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 of Equit" sheetId="8" state="visible" r:id="rId8"/>
    <sheet xmlns:r="http://schemas.openxmlformats.org/officeDocument/2006/relationships" name="Note 1 - Business and Liquidity" sheetId="9" state="visible" r:id="rId9"/>
    <sheet xmlns:r="http://schemas.openxmlformats.org/officeDocument/2006/relationships" name="Note 2 - Summary of Significant" sheetId="10" state="visible" r:id="rId10"/>
    <sheet xmlns:r="http://schemas.openxmlformats.org/officeDocument/2006/relationships" name="Note 3 - Recently Issued Accoun" sheetId="11" state="visible" r:id="rId11"/>
    <sheet xmlns:r="http://schemas.openxmlformats.org/officeDocument/2006/relationships" name="Note 4 - Current Projects" sheetId="12" state="visible" r:id="rId12"/>
    <sheet xmlns:r="http://schemas.openxmlformats.org/officeDocument/2006/relationships" name="Note 5 - Discontinued Operation" sheetId="13" state="visible" r:id="rId13"/>
    <sheet xmlns:r="http://schemas.openxmlformats.org/officeDocument/2006/relationships" name="Note 6 - Senior Secured Debentu" sheetId="14" state="visible" r:id="rId14"/>
    <sheet xmlns:r="http://schemas.openxmlformats.org/officeDocument/2006/relationships" name="Note 7 - Derivative Liabilities" sheetId="15" state="visible" r:id="rId15"/>
    <sheet xmlns:r="http://schemas.openxmlformats.org/officeDocument/2006/relationships" name="Note 8 - Risks and Uncertaintie" sheetId="16" state="visible" r:id="rId16"/>
    <sheet xmlns:r="http://schemas.openxmlformats.org/officeDocument/2006/relationships" name="Note 9 - GTI License Agreement" sheetId="17" state="visible" r:id="rId17"/>
    <sheet xmlns:r="http://schemas.openxmlformats.org/officeDocument/2006/relationships" name="Note 10 - Equity" sheetId="18" state="visible" r:id="rId18"/>
    <sheet xmlns:r="http://schemas.openxmlformats.org/officeDocument/2006/relationships" name="Note 11 - Net Loss Per Share" sheetId="19" state="visible" r:id="rId19"/>
    <sheet xmlns:r="http://schemas.openxmlformats.org/officeDocument/2006/relationships" name="Note 12 - Segment Information" sheetId="20" state="visible" r:id="rId20"/>
    <sheet xmlns:r="http://schemas.openxmlformats.org/officeDocument/2006/relationships" name="Note 13 - Commitments and Conti" sheetId="21" state="visible" r:id="rId21"/>
    <sheet xmlns:r="http://schemas.openxmlformats.org/officeDocument/2006/relationships" name="Significant Accounting Policies" sheetId="22" state="visible" r:id="rId22"/>
    <sheet xmlns:r="http://schemas.openxmlformats.org/officeDocument/2006/relationships" name="Note 2 - Summary of Significa23" sheetId="23" state="visible" r:id="rId23"/>
    <sheet xmlns:r="http://schemas.openxmlformats.org/officeDocument/2006/relationships" name="Note 4 - Current Projects (Tabl" sheetId="24" state="visible" r:id="rId24"/>
    <sheet xmlns:r="http://schemas.openxmlformats.org/officeDocument/2006/relationships" name="Note 5 - Discontinued Operati25" sheetId="25" state="visible" r:id="rId25"/>
    <sheet xmlns:r="http://schemas.openxmlformats.org/officeDocument/2006/relationships" name="Note 6 - Senior Secured Deben26" sheetId="26" state="visible" r:id="rId26"/>
    <sheet xmlns:r="http://schemas.openxmlformats.org/officeDocument/2006/relationships" name="Note 7 - Derivative Liabiliti27" sheetId="27" state="visible" r:id="rId27"/>
    <sheet xmlns:r="http://schemas.openxmlformats.org/officeDocument/2006/relationships" name="Note 10 - Equity (Tables)" sheetId="28" state="visible" r:id="rId28"/>
    <sheet xmlns:r="http://schemas.openxmlformats.org/officeDocument/2006/relationships" name="Note 12 - Segment Information (" sheetId="29" state="visible" r:id="rId29"/>
    <sheet xmlns:r="http://schemas.openxmlformats.org/officeDocument/2006/relationships" name="Note 1 - Business and Liquidi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4 - Current Projects (Deta" sheetId="34" state="visible" r:id="rId34"/>
    <sheet xmlns:r="http://schemas.openxmlformats.org/officeDocument/2006/relationships" name="Note 4 - Current Projects - Equ" sheetId="35" state="visible" r:id="rId35"/>
    <sheet xmlns:r="http://schemas.openxmlformats.org/officeDocument/2006/relationships" name="Note 4 - Current Projects - E36" sheetId="36" state="visible" r:id="rId36"/>
    <sheet xmlns:r="http://schemas.openxmlformats.org/officeDocument/2006/relationships" name="Note 5 - Discontinued Operati37" sheetId="37" state="visible" r:id="rId37"/>
    <sheet xmlns:r="http://schemas.openxmlformats.org/officeDocument/2006/relationships" name="Note 5 - Discontinued Operati38" sheetId="38" state="visible" r:id="rId38"/>
    <sheet xmlns:r="http://schemas.openxmlformats.org/officeDocument/2006/relationships" name="Note 6 - Senior Secured Deben39" sheetId="39" state="visible" r:id="rId39"/>
    <sheet xmlns:r="http://schemas.openxmlformats.org/officeDocument/2006/relationships" name="Note 6 - Senior Secured Deben40" sheetId="40" state="visible" r:id="rId40"/>
    <sheet xmlns:r="http://schemas.openxmlformats.org/officeDocument/2006/relationships" name="Note 7 - Derivative Liabiliti41" sheetId="41" state="visible" r:id="rId41"/>
    <sheet xmlns:r="http://schemas.openxmlformats.org/officeDocument/2006/relationships" name="Note 8 - Risks and Uncertaint42" sheetId="42" state="visible" r:id="rId42"/>
    <sheet xmlns:r="http://schemas.openxmlformats.org/officeDocument/2006/relationships" name="Note 9 - GTI License Agreement " sheetId="43" state="visible" r:id="rId43"/>
    <sheet xmlns:r="http://schemas.openxmlformats.org/officeDocument/2006/relationships" name="Note 10 - Equity (Details Textu" sheetId="44" state="visible" r:id="rId44"/>
    <sheet xmlns:r="http://schemas.openxmlformats.org/officeDocument/2006/relationships" name="Note 10 - Equity - Restricted S" sheetId="45" state="visible" r:id="rId45"/>
    <sheet xmlns:r="http://schemas.openxmlformats.org/officeDocument/2006/relationships" name="Note 10 - Equity - Stock Option" sheetId="46" state="visible" r:id="rId46"/>
    <sheet xmlns:r="http://schemas.openxmlformats.org/officeDocument/2006/relationships" name="Note 10 - Equity - Weighted Ave" sheetId="47" state="visible" r:id="rId47"/>
    <sheet xmlns:r="http://schemas.openxmlformats.org/officeDocument/2006/relationships" name="Note 10 - Equity - Stock Warran" sheetId="48" state="visible" r:id="rId48"/>
    <sheet xmlns:r="http://schemas.openxmlformats.org/officeDocument/2006/relationships" name="Note 10 - Equity - Stock-based " sheetId="49" state="visible" r:id="rId49"/>
    <sheet xmlns:r="http://schemas.openxmlformats.org/officeDocument/2006/relationships" name="Note 11 - Net Loss Per Share (D" sheetId="50" state="visible" r:id="rId50"/>
    <sheet xmlns:r="http://schemas.openxmlformats.org/officeDocument/2006/relationships" name="Note 12 - Segment Information -" sheetId="51" state="visible" r:id="rId51"/>
    <sheet xmlns:r="http://schemas.openxmlformats.org/officeDocument/2006/relationships" name="Note 12 - Segment Information52" sheetId="52" state="visible" r:id="rId52"/>
    <sheet xmlns:r="http://schemas.openxmlformats.org/officeDocument/2006/relationships" name="Note 13 - Commitments and Con53" sheetId="53" state="visible" r:id="rId53"/>
  </sheets>
  <definedNames/>
  <calcPr calcId="124519" fullCalcOnLoad="1"/>
</workbook>
</file>

<file path=xl/sharedStrings.xml><?xml version="1.0" encoding="utf-8"?>
<sst xmlns="http://schemas.openxmlformats.org/spreadsheetml/2006/main" uniqueCount="561">
  <si>
    <t>Document And Entity Information - shares</t>
  </si>
  <si>
    <t>9 Months Ended</t>
  </si>
  <si>
    <t>Mar. 31, 2018</t>
  </si>
  <si>
    <t>Apr. 30, 2018</t>
  </si>
  <si>
    <t>Document Information [Line Items]</t>
  </si>
  <si>
    <t>Entity Registrant Name</t>
  </si>
  <si>
    <t>SYNTHESIS ENERGY SYSTEMS INC</t>
  </si>
  <si>
    <t>Entity Central Index Key</t>
  </si>
  <si>
    <t>Trading Symbol</t>
  </si>
  <si>
    <t>sym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3</t>
  </si>
  <si>
    <t>Amendment Flag</t>
  </si>
  <si>
    <t>false</t>
  </si>
  <si>
    <t>Consolidated Balance Sheets (Current Period Unaudited) - USD ($) $ in Thousands</t>
  </si>
  <si>
    <t>Jun. 30, 2017</t>
  </si>
  <si>
    <t>Current assets:</t>
  </si>
  <si>
    <t>Cash and cash equivalents</t>
  </si>
  <si>
    <t>Accounts receivable, net, related party</t>
  </si>
  <si>
    <t>Accounts receivable, net, third party</t>
  </si>
  <si>
    <t xml:space="preserve"> </t>
  </si>
  <si>
    <t>Prepaid expenses and other currents assets</t>
  </si>
  <si>
    <t>Inventory</t>
  </si>
  <si>
    <t>Total current assets</t>
  </si>
  <si>
    <t>Property, plant and equipment, net</t>
  </si>
  <si>
    <t>Intangible asset, net</t>
  </si>
  <si>
    <t>Investment in joint ventures</t>
  </si>
  <si>
    <t>Other long-term assets</t>
  </si>
  <si>
    <t>Total assets</t>
  </si>
  <si>
    <t>Current liabilities:</t>
  </si>
  <si>
    <t>Accrued expenses and accounts payable</t>
  </si>
  <si>
    <t>Total current liabilities</t>
  </si>
  <si>
    <t>Senior secured debenture principal</t>
  </si>
  <si>
    <t>Less unamortized discount and debt issuance costs</t>
  </si>
  <si>
    <t>Total senior secured debenture</t>
  </si>
  <si>
    <t>Derivative liabilities</t>
  </si>
  <si>
    <t>Total long-term liabilities</t>
  </si>
  <si>
    <t>Total liabilities</t>
  </si>
  <si>
    <t>Commitment and contingencies (Note 13)</t>
  </si>
  <si>
    <t>Stockholders’ equity:</t>
  </si>
  <si>
    <t>Preferred stock, $0.01 par value- 20,000 shares authorized – no shares issued and outstanding</t>
  </si>
  <si>
    <t>Common stock, $0.01 par value: 200,000 shares authorized: 10,982 shares and 10,929 shares issued and outstanding as of March 31, 2018 and June 30, 2017 respectively</t>
  </si>
  <si>
    <t>Additional paid-in capital</t>
  </si>
  <si>
    <t>Accumulated deficit</t>
  </si>
  <si>
    <t>Accumulated other comprehensive income</t>
  </si>
  <si>
    <t>Total stockholders’ equity</t>
  </si>
  <si>
    <t>Noncontrolling interests in subsidiaries</t>
  </si>
  <si>
    <t>Total equity</t>
  </si>
  <si>
    <t>Total liabilities and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Mar. 31, 2017</t>
  </si>
  <si>
    <t>Revenue:</t>
  </si>
  <si>
    <t>Revenue</t>
  </si>
  <si>
    <t>Costs and Expenses:</t>
  </si>
  <si>
    <t>Costs of sales and operating</t>
  </si>
  <si>
    <t>General and administrative expenses</t>
  </si>
  <si>
    <t>Stock-based expense</t>
  </si>
  <si>
    <t>Depreciation and amortization</t>
  </si>
  <si>
    <t>Total costs and expenses</t>
  </si>
  <si>
    <t>Operating loss</t>
  </si>
  <si>
    <t>Non-operating (income)/expense:</t>
  </si>
  <si>
    <t>Equity losses of Joint Ventures</t>
  </si>
  <si>
    <t>Foreign currency (gain)/ losses, net</t>
  </si>
  <si>
    <t>Interest expense</t>
  </si>
  <si>
    <t>Interest income</t>
  </si>
  <si>
    <t>Gain on fair value adjustments of derivative liabilities</t>
  </si>
  <si>
    <t>Other (gain)</t>
  </si>
  <si>
    <t>Loss from continuing operations</t>
  </si>
  <si>
    <t>Income from discontinued operations</t>
  </si>
  <si>
    <t>Net Loss</t>
  </si>
  <si>
    <t>Less: net loss attributable to noncontrolling interests</t>
  </si>
  <si>
    <t>Net income/(loss) attributable to SES stockholders</t>
  </si>
  <si>
    <t>Net income/(loss) attributable to SES stockholders:</t>
  </si>
  <si>
    <t>From continuing operations</t>
  </si>
  <si>
    <t>From discontinued operations</t>
  </si>
  <si>
    <t>Net income/(loss) per share (Basic and diluted):</t>
  </si>
  <si>
    <t>From continuing operations (Basic) (in dollars per share)</t>
  </si>
  <si>
    <t>From discontinued operations (Basic) (in dollars per share)</t>
  </si>
  <si>
    <t>Net income/(loss) attributable to SES stockholders (Basic) (in dollars per share)</t>
  </si>
  <si>
    <t>Weighted average common shares outstanding (Basic and diluted): (in shares)</t>
  </si>
  <si>
    <t>License and Service, Related Parties [Member]</t>
  </si>
  <si>
    <t>License and Service, Third Parties [Member]</t>
  </si>
  <si>
    <t>Consolidated Statements of Comprehensive Loss (Unaudited) - USD ($) $ in Thousands</t>
  </si>
  <si>
    <t>Net loss, as reported</t>
  </si>
  <si>
    <t>Currency translation adjustment</t>
  </si>
  <si>
    <t>Currency translation adjustment from deconsolidation</t>
  </si>
  <si>
    <t>Comprehensive income/(loss)</t>
  </si>
  <si>
    <t>Comprehensive income/(loss) attributable to noncontrolling interests</t>
  </si>
  <si>
    <t>Comprehensive income attributable to deconsolidation</t>
  </si>
  <si>
    <t>Comprehensive loss attributable to the Company</t>
  </si>
  <si>
    <t>Consolidated Statements of Cash Flows (Unaudited) - USD ($) $ in Thousands</t>
  </si>
  <si>
    <t>Cash flows from operating activities:</t>
  </si>
  <si>
    <t>Net loss</t>
  </si>
  <si>
    <t>Adjustments to reconcile net loss to net cash used in operating activities:</t>
  </si>
  <si>
    <t>Amortization of debenture issuance cost</t>
  </si>
  <si>
    <t>Gain on deconsolidation of joint ventures</t>
  </si>
  <si>
    <t>Other gains</t>
  </si>
  <si>
    <t>Changes in operating assets and liabilities:</t>
  </si>
  <si>
    <t>Accounts receivable-Related Party</t>
  </si>
  <si>
    <t>Accounts receivable-Third Party</t>
  </si>
  <si>
    <t>Prepaid expenses and other current assets</t>
  </si>
  <si>
    <t>Accrued expenses and payables</t>
  </si>
  <si>
    <t>Net cash used in operating activities</t>
  </si>
  <si>
    <t>Cash flows from investing activities:</t>
  </si>
  <si>
    <t>Capital expenditures</t>
  </si>
  <si>
    <t>Cash transferred in connection with deconsolidation</t>
  </si>
  <si>
    <t>Proceeds from Tianwo-SES Joint Venture share transfer</t>
  </si>
  <si>
    <t>Equity investment in joint ventures</t>
  </si>
  <si>
    <t>Net cash provided by/(used in) investing activities</t>
  </si>
  <si>
    <t>Cash flows from financing activities:</t>
  </si>
  <si>
    <t>Proceeds from issuance of debenture, net</t>
  </si>
  <si>
    <t>Payments on debenture issuance costs</t>
  </si>
  <si>
    <t>Proceeds from exercise of stock options</t>
  </si>
  <si>
    <t>Net cash provided by financing activities</t>
  </si>
  <si>
    <t>Net increase (decrease) in cash</t>
  </si>
  <si>
    <t>Cash and cash equivalents, beginning of period</t>
  </si>
  <si>
    <t>Effect of exchange rates on cash</t>
  </si>
  <si>
    <t>Cash and cash equivalents, end of period</t>
  </si>
  <si>
    <t>Consolidated Statements of Cash Flows (Unaudited) (Parentheticals) - USD ($)</t>
  </si>
  <si>
    <t>Accounts receivable exchanged for investment in AFE</t>
  </si>
  <si>
    <t>Consolidated Statement of Equity (Unaudited) - USD ($) shares in Thousands, $ in Thousands</t>
  </si>
  <si>
    <t>Common Stock [Member]</t>
  </si>
  <si>
    <t>Additional Paid-in Capital [Member]</t>
  </si>
  <si>
    <t>Retained Earnings [Member]</t>
  </si>
  <si>
    <t>AOCI Attributable to Parent [Member]</t>
  </si>
  <si>
    <t>Noncontrolling Interest [Member]</t>
  </si>
  <si>
    <t>Total</t>
  </si>
  <si>
    <t>Balance (in shares) at Jun. 30, 2016</t>
  </si>
  <si>
    <t>Balance at Jun. 30, 2016</t>
  </si>
  <si>
    <t>Reversal of cumulative translation adjustment due to deconsolidation of ZZ Joint Venture</t>
  </si>
  <si>
    <t>Reversal of non-controlling interest due to deconsolidation of ZZ Joint Venture</t>
  </si>
  <si>
    <t>Exercise of stock options (in shares)</t>
  </si>
  <si>
    <t>Stock-based expense (in shares)</t>
  </si>
  <si>
    <t>Balance (in shares) at Mar. 31, 2017</t>
  </si>
  <si>
    <t>Balance at Mar. 31, 2017</t>
  </si>
  <si>
    <t>Exercise of stock options</t>
  </si>
  <si>
    <t>Balance (in shares) at Jun. 30, 2017</t>
  </si>
  <si>
    <t>Balance at Jun. 30, 2017</t>
  </si>
  <si>
    <t>Balance (in shares) at Mar. 31, 2018</t>
  </si>
  <si>
    <t>Balance at Mar. 31, 2018</t>
  </si>
  <si>
    <t>Note 1 - Business and Liquidity</t>
  </si>
  <si>
    <t>Notes to Financial Statements</t>
  </si>
  <si>
    <t>Business Description and Liquidity [Text Block]</t>
  </si>
  <si>
    <t>Note 1 (a) Organization and description of business We are a global clean energy company that owns proprietary technology, SES Gasification Technology (“SGT”), for the low-cost and environmentally responsible production of synthesis gas (“syngas”). Syngas produced from SGT is a mixture of primarily hydrogen, carbon monoxide and methane, and is used for the production of a wide variety of high-value clean energy and chemical products, such as substitute natural gas, power, methanol and fertilizer. Since 2007, five twelve 2017, We operate our business from our headquarters located in Houston, Texas and our offices in Shanghai, China. Additionally, our investments have independent operations in Brisbane, Australia and Warsaw, Poland. (b) Liquidity As of March 31, 2018, $8.6 $8.5 October 24, 2017, $7.4 $8.0 5 11% 18% 1,000,000 $4.00 1 8 December 4, 2017, 2 (a) Reverse Stock Split 6 As of May 14, 2018 , $7.7 $0.6 90 one We currently have very limited financial and human resources to fully develop and execute on all of our business opportunities; however, we intend to finance our development through paid services, technology access fees, equity and debt financings, earnings from operations and by securing financial and strategic partners focused on the development of these opportunities. We can make no may may may not may 8</t>
  </si>
  <si>
    <t>Note 2 - Summary of Significant Accounting Policies</t>
  </si>
  <si>
    <t>Significant Accounting Policies [Text Block]</t>
  </si>
  <si>
    <t>Note 2 (a) Reverse Stock Split On December 4, 2017, 1 8 November 2017. (b) Basis of presentation and principles of consolidation The consolidated financial statements for the periods presented are unaudited. Operating results for the three nine March 31, 2018 not June 30, 2018.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 June 30, 2017. 10 June 30, 2017 not (c) Accounting for Variable Interest Entities (“VIEs”) and Financial Statement Consolidation Criteria The joint ventures which the Company enters into may not not not third Prior to August 2016, 4 5, August 2016, October 31, 2016. second 2017, zero March 31, 2018 June 30, 2017. We have determined that the Yima Joint Venture (as defined in Note 4 75% March 31, 2018 June 30, 2017 $8.5 4 Yima Joint Venture We have determined that the Tianwo-SES Joint Venture (as defined in Note 4 50% zero March 31, 2018 June 30, 2017. 4 Tianwo-SES Joint Venture We have determined that AFE (as defined in Note 4 Australia Future Energy Pty Ltd not 62% not not March 31, 2018 June 30, 2017 $221,000 $38,000 We have determined that BFR (as defined in Note 4 Batchfire Resources Pty Ltd not 89% zero March 31, 2018, 11% zero March 31, 2018 June 30, 2017. We have determined that SEE (as defined in Note 4 SES EnCoal Energy sp. z o. o. not two 50% not January 2018 March 2018. March 31, 2018 June 30, 2017 $80,000 zero (d) Investment in joint ventures We have equity investments in various privately held entities. We account for these investments either under the equity method or cost method of accounting depending on our ownership interest and level of influence. Investments accounted for under the equity method are recorded based upon the amount of our investment and adjusted each period for our share of the investee's income or loss. Investments accounted for under the cost method are reviewed for changes in circumstance or the occurrence of events that suggest an other than temporary event resulting in our investment not (e) Revenue Recognition Revenue from sales of products and sales of equipment are recognized when the following elements are satisfied: (i) there are no We may (f) Use of estimates (f)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may may (g)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i.e., supported by little or no The Company’s financial assets and liabilities are classified based on the lowest level of input that is significant for the fair value measurement. The following table summarizes the assets of the Company measured at fair value on a recurring basis as of March 31, 2018 June 30, 2017 ( March 31, 2018 Level 1 Level 2 Level 3 Total Assets: Certificates of Deposit $ — $ 50 (1) $ — $ 50 Money Market Funds 6,265 (2) — — 6,265 Liabilities: Derivative liabilities $ — $ — $ 1,617 $ 1,617 June 30, 2017 Level 1 Level 2 Level 3 Total Assets: Certificates of Deposit $ — $ 50 (1) $ — $ 50 Money Market Funds 3,927 (2) — — 3,927 ( 1 Amount included in current assets on the Company’s consolidated balance sheets. ( 2 Amount included in cash and cash equivalents on the Company’s consolidated balance sheets. There were no June 30, 2017. The following table sets forth the changes in the estimated fair value for our Level 3 Derivative liabilities balance - June 30, 2017 $ — Issuance of warrants - debenture 1,837 Down round protection provision 253 Change in fair value (473 ) Derivative liabilities balance - March 31, 2018 $ 1,617 The valuation methods implement the use of estimates as discussed in (f) Use of estimates See also Note 7 The carrying values of the certificates of deposit and money market funds approximate fair value, which was estimated using quoted market prices for those or similar investments. The carrying value of the Company’s other financial instruments, including accounts receivable and accounts payable, approximate their fair values due to the short maturities on those instruments. The Company’s derivative liabilities are measured at fair value using the Monte Carlo simulation valuation methodology. (h) Derivative Instruments The Company currently does not The Company accounts for derivatives in accordance with ASC 815, (i) Tax Law Changes On December 22, 2017, 35% 21%,</t>
  </si>
  <si>
    <t>Note 3 - Recently Issued Accounting Standards</t>
  </si>
  <si>
    <t>New Accounting Pronouncements and Changes in Accounting Principles [Text Block]</t>
  </si>
  <si>
    <t>Note 3 In May 2014, No. 2014 09, 606, 606 five five two 1 2 No. 2014 09 December 15, 2017, not March 2016 April 2016, No. 2016 08 No. 2016 10, No. 2016 08 No. 2016 10 not No. 2014 09, July 1, 2018. no may no 2 (e) Revenue Recognition . In February 2016, No. 2016 02, 842, December 15, 2018. In August 2016, No. 2016 15, zero December 15, 2017, not In February 2017, No. 2017 05 610 20, December 15, 2017, may In May 2017, No. 2017 09, 718, December 15, 2017, not</t>
  </si>
  <si>
    <t>Note 4 - Current Projects</t>
  </si>
  <si>
    <t>Equity Method Investments and Joint Ventures Disclosure [Text Block]</t>
  </si>
  <si>
    <t>Note 4 Australian Future Energy Pty Ltd In 2014, On June 9, 2015, May 10, 2017 ( no On May 10, 2017, $2.0 first five no If AFE makes, whether patentable or not, AFE provides indemnity to us for damages resulting from the use of the technology in a manner other than as contemplated by the license, while we indemnify AFE to the extent that the intellectual property associated with the technology is found to infringe on the rights of a third may may may AFE has evaluated multiple project opportunities and is currently focused on three In 2016, In August 2017, For our ownership interest in AFE, we have been contributing cash and engineering support for AFE’s business development while Ambre contributed cash and services. Additional ownership in AFE has been granted to the AFE management team and staff individuals providing services to AFE. In January 2017, $0.4 August 2017 March 2018, $0.47 $0.16 March 31, 2018, 38% $0.2 $40,000 March 31, 2018 June 30, 2017 We account for our investment in AFE under the equity method. Our ownership of 38% second not The following summarizes condensed financial information of AFE for the three nine March 31, 2018 2017 March 31, 2018 June 30, 2017 ( Three Months Ended Nine Months Ended March 31, March 31, Income Statement data: 2018 2017 2018 2017 Net loss $ (181 ) $ (102 ) $ (1,178 ) $ (210 ) Balance sheet data: March 31, 2018 June 30, 2017 Total assets $ 739 $ 525 Total Equity 503 130 Batchfire Resources Pty Ltd As a result of AFE’s early stage of business development efforts associated with the Callide coal mine in Central Queensland, Australia, AFE created Batchfire Resources Pty Ltd (“BFR”). BFR was a spin-off company for which ownership interest was distributed to the existing shareholders of AFE and to the new BFR management team in December 2015. one 20 In October 2016, October 2016. We account for our investment in BFR under the cost method due to our limited investment and lack of significant influence. At the time of the spin-off, the carrying amount of our investment in AFE was reduced to zero March 31, 2018, 11% zero March 31, 2018 June 30, 2017. SES EnCoal Energy sp. z o. o. In October 2017, Tauron Wytwarzanie S.A. (“Tauron”), has contracted Poland’s Institute of Coal Chemistry (“IChPW”) to complete a detailed preliminary design assessment and economic study for the conversion of its 200MW first March 2018 200 For our ownership interest in SEE, we have been contributing cash and assisting in the development of SEE. SEE was initially funded in January 2018 $6,000 March 2018 $76,000. On March 31, 2018, 50% $80,000 zero March 31, 2018 June 30, 2017, We account for our investment in SEE under the equity method. Our ownership of 50% two four not Yima Joint Venture In August 2009, October 2008 April 2009. • we and Yima contribute equity of 25% 75%, • Yima is obligated to provide debt financing via shareholder loans to the project until the project is able to secure third • Yima will supply coal to the project at a preferential price. The remaining capital for the project construction has been funded with project debt obtained by the Yima Joint Venture. Yima agreed to guarantee the project debt in order to secure debt financing from domestic Chinese banking sources. We have agreed to pledge to Yima our ownership interests in the joint ventures as security for our obligations under any project guarantee. In the event that the necessary additional debt financing is not The term of the joint venture shall commence upon each joint venture company obtaining its business operating license and shall end 30 November 2016, We continue to own a 25% 75% 49% Despite initiating methanol production in December 2012, 2016. March 2016, December 2017. In 2016, not June 2016, November 2016. The approval for the original joint ventures was for the production of methanol protein, and methanol by-product. This has impacted the ability of the plant to sell pure methanol on the open market. In addition, the existence of the three To resolve these issues, during the quarter ended June 30, 2016, three July 2016 three one November 2016. November 2017, January 2018. Since the plant restored operations in November 2016, In December 2017 January 2018, 16 March 31, 2018, 4.15 $0.66 may Since 2014, eight two six two not 2016, April 2016 July 2016 January 2017. not not The Yima Joint Venture experienced certain liquidity concerns resulting primarily from a series of third 2016, 75% October 2016. third 2017. $72.0 third $63.0 $8.6 third March 31, 2018, third $8.6 $2.0 April 2018, $4.0 October 2018 $3.2 March 2019. $2.0 April 2018 April 2019. We evaluated the conditions of the Yima Joint Venture to determine whether an other than temporary decrease in value had occurred as of June 30, 2017 2016. June 30, 2017, June 30, 2016, may third 2 (f) Use of Estimates June 30, 2017, $17.7 June 30, 2017 $8.6 June 30, 2016. Management determined that there was not nine March 31, 2018. $8.5 March 31, 2018 June 30, 2017. not Tianwo-SES Clean Energy Technologies Limited (the “Tianwo-SES Joint Venture”) Joint Venture Contract In February 2014, one 53.8 $8.0 April 2014 46.2 $6.8 two 100 $14.8 65% We have contributed certain exclusive technology sub-licensing rights into the Tianwo-SES Joint Venture for the territory pursuant to the terms of a Technology Usage and Contribution Agreement (the “TUCA”) entered into among the Tianwo-SES Joint Venture, STT and us on the same date and further described in more detail below. This resulted in an original ownership of 35% may first In August 2017, December 2017. 25% 25% 50%. three 11.15 $1.7 1.2 $180,000 In addition to the ownership changes described above, Tianwo-SES is now managed by a board of directors (the “Board”) consisting of eight four two two The JV Contract also includes a non-competition provision which required that the Tianwo-SES Joint Venture be the exclusive legal entity within the Tianwo-SES Joint Venture territory for the marketing and sale of any gasification technology or related equipment that utilizes low quality coal feedstock. Notwithstanding this, STT retained the right to manufacture and sell gasification equipment outside the scope of the Tianwo-SES Joint Venture within the Tianwo-SES Joint Venture territory. In addition, we retained the right to develop and invest equity in projects outside of the Tianwo-SES Joint Venture within the Tianwo-SES Joint Venture territory. As a result of the Restructuring Agreement, we have further retained the right to provide gasification technology licenses and to sell proprietary equipment directly into projects in the joint venture territory provided we have an equity interest in the project. After the termination of the Tianwo-SES Joint Venture, STT and ICCDI must obtain written consent from us to market development of any gasification technology that utilizes low quality coal feedstock in the Tianwo-SES Joint Venture territory. The JV Contract may not 24 The second 46.2 $6.8 not April 2016 50% TUCA Pursuant to the TUCA, we have contributed to the Tianwo-SES Joint Venture certain exclusive rights to our gasification technology in the Tianwo-SES Joint Venture territory, including the right to: (i) grant site specific project sub-licenses to third The Tianwo-SES Joint Venture will be the exclusive operational entity for business relating to our technology in the Tianwo-SES Joint Venture territory, except for projects in which SES has an equity ownership position. For these projects, as a result of the Restructuring Agreement, SES can provide technology and equipment directly with no second not Any party making improvements, whether patentable or not, The Tianwo-SES Joint Venture is required to establish an Intellectual Property Committee, with two two March 31, 2018, Any breach of or default under the TUCA which is not third Tianwo-SES Joint Venture unaudited financial data The following table presents summarized financial information for the Tianwo-SES Joint Venture (in thousands): Three-Months Ended Nine-Months Ended March 31, March 31, Income Statement data: 2018 2017 2018 2017 Revenue $ — $ 1,317 $ 109 $ 3,709 Operating loss (244 ) (343 ) (1,485 ) (3,477 ) Net loss (244 ) (1,176 ) (1,485 ) (4,310 ) Balance sheet data: As of As of Current assets $ 7,714 $ 6,016 Noncurrent assets 1,454 5,565 Current liabilities 6,319 3,696 Noncurrent liabilities — — Equity 2,849 7,885 The Tianwo-SES Joint Venture is accounted for under the equity method. The Company’s capital contribution in the formation of the venture was the TUCA, which is an intangible asset. As such, the Company did not zero March 31, 2018 June 30, 2017. December 2017, 11.15 $1.7 Under the equity method of accounting, losses in the venture are not no not not $0.4 $1.2 nine March 31, 2018 2017 $4.3 CESI-SES Investment Platform In March 2016, In July 2016, not Synthesis Energy Systems (Zao Zhuang) New Gas Company Ltd. (“ZZ Joint Venture”) In July 2006, • developing, constructing and operating a syngas production plant utilizing SGT in Zao Zhuang City, Shandong Province, China and • producing and selling syngas and the various byproducts of the plant. We initially owned 97.6% 2.4%. June 2015, 61% $10.0 four December 2016, first $1.6 June 26, 2015. not 88.1% In August 2016, no nine 2013. October 31, 2016. not second 2017,</t>
  </si>
  <si>
    <t>Note 5 - Discontinued Operation</t>
  </si>
  <si>
    <t>Disposal Groups, Including Discontinued Operations, Disclosure [Text Block]</t>
  </si>
  <si>
    <t>Note 5 ZZ Joint Venture As discussed in Note 4, August 2016, 9%. October 2016, December 31, 2016. The following table provides the results of operations from discontinued operations, the ZZ Joint Venture, for the three nine March 31, 2018 2017. Three Months Ended Nine Months Ended March 31, March 31, Revenue: 2018 2017 2018 2017 Product sales and other –related parties $ — $ — $ — $ — Technology licensing and related services — — — 168 Total revenue from discontinued operations $ — $ — $ — $ 168 Net income/(loss) attributable to SES Stockholders: From discontinued operations $ — $ — $ — $ (380 ) From Gain on deconsolidation — — — 2,318 Total Net income/(loss) from discontinued operations $ — $ — $ — $ 1,938 The following table provides the major categories of cash flows from discontinued operations, our ZZ Joint Venture, for the nine March 31, 2018 2017. Nine Months Ended March 31, 2018 2017 Cash flow from operating activities $ — $ — Cash flow from investing activities — (16 ) Cash flow from financing activities — — There are no nine March 31, 2018 2017.</t>
  </si>
  <si>
    <t>Note 6 - Senior Secured Debentures</t>
  </si>
  <si>
    <t>Long-term Debt [Text Block]</t>
  </si>
  <si>
    <t>Note 6 On October 24, 2017, $8.0 5 11% 18% 1,000,000 $4.00 no January 2, 2018, October 23, 2022. The net offering proceeds to the Company from the sale of the Debentures and warrants, after deducting the placement agent’s fee and associated costs and expenses, was approximately $7.4 not $0.56 7% 70,000 7% $137,000 $1.0 October 2017. The warrants issued to the Debenture investors and placement agent contain provisions providing for the adjustment of the purchase price and number of shares into which the securities are exercisable in the certain events. Also under certain events, the Company shall, at the holder’s option, purchase the warrants from the holder by paying the holder an amount in cash based on a Black Scholes Option Pricing Model for remaining unexercised warrants. Under U.S. GAAP, this potential cash transaction requires the Company to record the fair market value of the warrants as a liability as opposed to equity. Management used a Monte Carlo Simulation method to value the warrants with Anti-Dilution Protection with the assistance of a third Valuation Date: October 24, 2017 Warrant Expiration Date: October 31, 2022 Total Number of Warrants Issued: 1,000,000 Contracted Conversion Ratio: 1:1 Warrant Exercise Price (USD) 4.00 Next Capital Raise Date: October 31, 2018 Threshold exercise price post Capital raise: 2.51 Spot Price (USD): 3.28 Expected Life (Years): 5.0 Volatility: 66.0% Volatility (Per-period Equivalent): 19.1% Risk Free Interest Rate: 2.04% Risk Free Rate (Per-period Equivalent): 0.17% Nominal Value (USD Mn): 4.0 No of Shares on conversion (Mn): 8.0 The results of the valuation exercise valued the warrants issued at $1.9528 $2.0 The total proceeds received are first The Company recorded $8.0 $1.9 $0.1 October 2017, March 31, 2018 December 31, 2017 $0.3 $70,000 The effective annual interest rate of the debentures is approximately 18% $1.9 The warrants and the Placement Agent Warrants will be exercisable into shares of the Company’s common stock at any time from and after the closing date at an exercise price of $4.00 five The Debentures are guaranteed by the U.S. subsidiaries of the Company pursuant to a Subsidiary Guarantee, in favor of the holders of the Debentures by the subsidiary guarantors, party thereto, as well as any future subsidiaries which the Company forms or acquires. In addition, the Company has agreed to use commercially reasonable efforts to cause Synthesis Energy Systems, Inc., a British Virgin Islands corporation and an indirect subsidiary of the Company, to become a guarantor within six</t>
  </si>
  <si>
    <t>Note 7 - Derivative Liabilities</t>
  </si>
  <si>
    <t>Derivatives and Fair Value [Text Block]</t>
  </si>
  <si>
    <t xml:space="preserve">Note 7 The warrants issued to the Debenture investors and placement agent contain provisions providing for the adjustment of the purchase price and number of shares into which the securities are exercisable under certain events. Also under certain events, the Company shall, at the holder’s option, purchase the warrants from the holder by paying the holder an amount in cash based on a Black Scholes Option Pricing Model for remaining unexercised warrants. ASC 815, third third December 31, 2017 March 31, 2018 The number of warrants below include the Purchase Agent Warrants which are part of the derivative liability. To execute the model and value the derivatives, certain assumptions were needed as noted below: Assumptions At Issuance Quarter Ending Quarter Ending Warrant Issue Date: October 24, 2017 October 24, 2017 October 24, 2017 Valuation Date: October 24, 2017 December 31, 2017 March 31, 2018 Warrant Expiration Date: October 31, 2022 October 31, 2022 October 31, 2022 Total Number of Warrants Issued: 1,070,000 1,070,000 1,070,000 Warrant Exercise Price (USD): 4.00 4.00 4.00 Next Capital Raise Date: (1) October 31, 2018 December 31, 2018 March 31, 2018 Threshold Exercise Price Post Capital Raise: (2) 2.51 2.51 2.15 Spot Price (USD): 3.28 2.84 2.68 Expected Life (Years): 5.0 4.8 4.6 Volatility: 66.0 % 66.8 % 69.0 % Volatility (Per-period Equivalent): 19.1 % 19.3 % 19.9 % Risk Free Interest Rate: 2.04 % 2.21 % 2.56 % Risk Free Rate (Per-period Equivalent): 0.17 % 0.18 % 0.21 % Nominal Value (USD Mn): 4.3 4.3 4.3 No. of Shares on Conversion (Mn): 1.1 1.1 1.1 Contracted Conversion Ratio: 1:1 1:1 1:1 Fair Values (in thousands) Fair Value without Anti-Dilution Protection: $ 1,837 $ 1,476 $ 1,377 Fair Value of Embedded Derivative: 253 175 240 Fair Value of the Warrants Issued: $ 2,090 $ 1,651 $ 1,617 Gain on Fair Value Adjustments to Derivative Liabilities Not Applicable $ 439 $ 34 ( 1 Next Capital Raise Date was assumed to be within a year of the debt offering and each valuation date. This was assumed as the Company has registered some type of capital raise in every year for the past 3 may not ( 2 Threshold Exercise Price Post Capital Raise is assumed to be the 52 not 52 The change in the derivative liability was mostly due to the decline in the Company’s stock price from October 24, 2017 March 31, 2018. </t>
  </si>
  <si>
    <t>Note 8 - Risks and Uncertainties</t>
  </si>
  <si>
    <t>Concentration Risk Disclosure [Text Block]</t>
  </si>
  <si>
    <t>Note 8 As of March 31, 2018, $8.6 $8.5 October 24, 2017, $7.4 $8.0 5 11% 18% 1,000,000 $4.00 As of May 14, 2018, $7.7 $0.6 90 one We currently have very limited financial and human resources to fully develop and execute on all of our business opportunities; however, we intend to finance our development through paid services, technology access fees, equity and debt financings, earnings from operations and by securing financial and strategic partners focused on the development of these opportunities. We can make no may may may not may Other than AFE and our Yima Joint Venture, all of our other development opportunities are in the early stages of development and/or contract negotiations. We will seek partners in the future for our equity platform projects and our future success will depend on these relationships and any other strategic relationships that we may Any future decrease in economic activity in China, Australia, Poland or other regions of the world, in which the Company may may The Company’s future success will depend on its relationships with its joint venture partners and any other strategic relationships that the Company may no Fluctuations in exchange rates can have a material impact on the Company’s costs of construction, operating expenses and the realization of revenue from the sale of commodities. The Company cannot be assured that it will be able to offset any such fluctuations and any failure to do so could have a material adverse effect on the Company’s business, financial condition and results of operations. In addition, the Company’s financial statements are expressed in U.S. dollars and will be negatively affected if foreign currencies depreciate relative to the U.S. dollar as has happened recently with the RMB. In addition, the Company’s currency exchange losses may All of our business in Australia is currently being conducted through AFE and as such, we are dependent on the ability of AFE to grow and develop its pending and contemplated projects. We will only receive fees for projects with AFE when agreed milestones across the development, design, construction, start-up and operations of the project are achieved. These projects will have a number of risks and could present unexpected challenges, including the existence of unknown potential disputes, liabilities or contingencies that arise during or after the development of the project. We cannot assure you that AFE will satisfy the conditions required to achieve these milestones or that AFE will be able to enter into relationships with partners which can finance and develop the projects to completion. The failure to achieve the milestones or for the projects to be fully developed would have a material adverse effect on our business and results of operation. We evaluated the conditions of the Yima Joint Venture to determine whether an other-than-temporary decrease in value had occurred as of June 30, 2017 2016. June 30, 2017, June 30, 2016, may third June 30, 2017, $17.7 June 30, 2017 $8.6 June 30, 2016. not nine March 31, 2018. $8.5 March 31, 2018 June 30, 2017. not Should general economic, market or business conditions decline further, and continue to have a negative impact on our stock price or revenues, we may Our operations are subject to stringent laws and regulations governing the discharge of materials into the environment, remediation of contaminated soil and groundwater, sitting of facilities or otherwise relating to environmental protection. Numerous governmental agencies, such as various Chinese, Australian and European Union authorities at the municipal, provincial or central government level and similar regulatory bodies in other countries, issue regulations to implement and enforce such laws, which often require difficult and costly compliance measures that carry substantial potential administrative, civil and criminal penalties or may may not not not For example, in China, developing, constructing and operating gasification facilities is highly regulated. In the development stage of a project, the key government approvals are the project’s environmental impact assessment report, or EIA, feasibility study (also known as the project application report). Approvals in China are required at the municipal, provincial and/or central government levels depending on the total size of the investment in the project. Prior to commencing full commercial operations, we also need additional environmental approvals to ensure that the facility will comply with standards adopted in the EIA. Although we have been successful in obtaining the permits that are required at this stage of our development, any retroactive change in policy guidelines or regulations, or an opinion that the approvals that have been obtained are inadequate, could require us to obtain additional or new permits, spend considerable resources on complying with such requirements or delay commencement of construction. Other developments, such as the enactment of more stringent environmental laws, regulations or policy guidelines or more rigorous enforcement procedures, or newly discovered conditions, could require us to incur significant capital expenditures. Selling syngas, methanol, glycol and other commodities is highly regulated in many markets around the world, as will be projects in our business verticals for power, steel and renewables. We believe these projects will be supported by the governmental agencies in the areas where the projects will operate because coal-based technologies, which are less burdensome on the environment, are generally encouraged by most governments. However, in China and other developing markets, the regulatory environment is often uncertain and can change quickly, often with contradictory regulations or policy guidelines being issued. In some cases, government officials have different interpretations of such regulations and policy guidelines and project approvals that are obtained could later be deemed to be inadequate. Furthermore, new policy guidelines or regulations could alter applicable requirements or require that additional levels of approvals be obtained. In addition, the European Union continues to promote clean energy and climate policies and encouraging a shift away from facilities powered by coal. The Chinese government also continues to encourage newer technologies that can cleanly process coal. Although we do not The Company is subject to concentration of credit risk with respect to our cash and cash equivalents, which it attempts to minimize by maintaining cash and cash equivalents with major high credit quality financial institutions. At times, the Company’s cash balances in a particular financial institution exceed limits that are insured by the U.S. Federal Deposit Insurance Corporation or equivalent agencies in foreign countries and jurisdictions such as Hong Kong. As of March 31, 2018, $8.6 $6.6 On December 21, 2016, $1.00 30 5810 3 180 June 19, 2017, June 27, 2017, 180 December 18, 2017 November 2017 1 2 1 8 December 4, 2017 1 8 December 19, 2017, 5550 2</t>
  </si>
  <si>
    <t>Note 9 - GTI License Agreement</t>
  </si>
  <si>
    <t>Amended and Restated License Agreement Disclosure [Text Block]</t>
  </si>
  <si>
    <t>Note 9 In November 2009, August 31, 2006, ® 60%, ® 100% 40% In order to sublicense any U-GAS ® ten not not ten three For each U-GAS ® third third third third third third third third third third third third We are required to make an annual payment to GTI for each year of the term, with such annual payment due by the last day of January not ® six For a period of ten May 2016, While the core of our technology is the U-GAS ® 2004, May 2016, first 10 2026.</t>
  </si>
  <si>
    <t>Note 10 - Equity</t>
  </si>
  <si>
    <t>Shareholders' Equity and Share-based Payments [Text Block]</t>
  </si>
  <si>
    <t xml:space="preserve">Note 10 Preferred Stock At the Annual Meeting of Stockholders of the Company on June 30, 2015, 20.0 may one No Stock-Based Compensation The number of shares have been adjusted for the 1 8 December 4, 2017. As of December 31, 2017, 2015 “2015 2005 “2005 2.6 2015 2005 2005 November 7, 2015 no December 31, 2017, 670,147 2015 2015 may one four ten Restricted stock activity during the nine March 31, 2018 Restricted stock outstanding Outstanding at June 30, 2017 30,487 Granted 13,627 Vested (34,277 ) Forfeited — Unvested at March 31, 2018 9,837 Stock option activity during the nine March 31, 2018 Number of Underlying Stock Options Outstanding at June 30, 2017 1,462,034 Granted 343,088 Exercised — Forfeited (43,704 ) Outstanding at March 31, 2018 1,761,418 Exercisable at March 31, 2018 1,491,954 The fair values of the stock options issued during the nine March 31, 2017 Risk-free rate of return 2.60 % Expected life of award (years) 5.0 Expected dividend yield 0.00 % Expected volatility of stock 86 % Weighted-average grant date fair value $ 2.34 On November 1, 2017, 50,000 $3.52 October 28, 2016, $0.2 Stock warrants activity during the nine March 31, 2018 Number of Underlying Warrants Outstanding at June 30, 2017 1,289,355 Granted 1,120,000 Exercised — Forfeited (583,334 ) Outstanding at March 31, 2018 1,826,021 Exercisable at March 31, 2018 1,826,021 The fair value of the warrants issued during the nine March 31, 2018 Risk-free rate of return 2.37 % Expected life of award (years) 10 Expected dividend yield 0.00 % Expected volatility of stock 98 % Weighted-average grant date fair value $ 0.38 The Company recognizes the stock-based expense related to the 2005 2015 2005 2015 Three Months Ended Nine Months Ended March 31, March 31, 2018 2017 2018 2017 2005 and 2015 Incentive Plans $ 370 $ 506 $ 707 $ 785 Warrants and common stock — 60 214 513 Total stock-based compensation expense $ 370 $ 566 $ 921 $ 1,298 </t>
  </si>
  <si>
    <t>Note 11 - Net Loss Per Share</t>
  </si>
  <si>
    <t>Earnings Per Share [Text Block]</t>
  </si>
  <si>
    <t>Note 11 All share amounts and the number of shares used in the calculation of earnings per share have been adjusted to for the 1 8 December 4, 2017. 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For the nine March 31, 2018 2017, 3.6 2.8</t>
  </si>
  <si>
    <t>Note 12 - Segment Information</t>
  </si>
  <si>
    <t>Segment Reporting Disclosure [Text Block]</t>
  </si>
  <si>
    <t xml:space="preserve">Note 12 The Company’s reportable operating segments have been determined in accordance with the Company’s internal management reporting structure and include SES China, Technology Licensing and Related Services, and Corporate. The SES China reporting segment includes all of the assets and operations and related administrative costs for China including initial closing costs relating to our joint ventures. The Technology Licensing and Related Services reporting segment includes all of the Company’s current operating activities outside of China.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continuing operations data and assets by segment (in thousands): Three Months Ended Nine Months Ended March 31, March 31, 2018 2017 2018 2017 Revenue: SES China $ 563 $ — $ 614 $ — Technology licensing and related services 244 22 445 27 Corporate &amp; other — — 93 — Total revenue $ 807 $ 22 $ 1,152 $ 27 Depreciation and amortization: SES China $ 3 $ 3 $ 9 $ 7 Technology licensing and related services — — — — Corporate &amp; other 6 6 18 50 Total depreciation and amortization $ 9 $ 9 $ 27 $ 57 Operating income (loss): SES China $ 290 $ (426 ) $ 31 $ (1,283 ) Technology licensing and related services (131 ) (516 ) (782 ) (1.912 ) Corporate &amp; other (1,456 ) (1,786 ) (3,832 ) (5,079 ) Total operating loss $ (1,297 ) $ (2,728 ) $ (4,583 ) $ (8,274 ) March 31, June 30, Assets: SES China $ 11,187 $ 8,123 Technology licensing and related services 974 929 Corporate &amp; other 7,736 6,274 Total assets $ 19,897 $ 15,326 </t>
  </si>
  <si>
    <t>Note 13 - Commitments and Contingencies</t>
  </si>
  <si>
    <t>Commitments and Contingencies Disclosure [Text Block]</t>
  </si>
  <si>
    <t>Note 13 Litigation The Company is currently not Contractual Obligations In October 2017, 13 January 31, 2019 $11,000 December 2017 $600 The $8.0 October 24, 2017 5 October 2022. first January, April, July October. Governmental and Environmental Regulation The Company’s operations are subject to stringent federal, state and local laws and regulations governing the discharge of materials into the environment or otherwise relating to environmental protection. Numerous governmental agencies, such as the U.S. Environmental Protection Agency, and various Chinese authorities, issue regulations to implement and enforce such laws, which often require difficult and costly compliance measures that carry substantial administrative, civil and criminal penalties or may may not</t>
  </si>
  <si>
    <t>Significant Accounting Policies (Policies)</t>
  </si>
  <si>
    <t>Accounting Policies [Abstract]</t>
  </si>
  <si>
    <t>Reverse Stock Split, Policy [Policy Text Block]</t>
  </si>
  <si>
    <t xml:space="preserve">(a) Reverse Stock Split On December 4, 2017, 1 8 November 2017. </t>
  </si>
  <si>
    <t>Basis of Accounting, Policy [Policy Text Block]</t>
  </si>
  <si>
    <t>(b) Basis of presentation and principles of consolidation The consolidated financial statements for the periods presented are unaudited. Operating results for the three nine March 31, 2018 not June 30, 2018.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 June 30, 2017. 10 June 30, 2017 not</t>
  </si>
  <si>
    <t>Interest in Unincorporated Joint Ventures or Partnerships, Policy [Policy Text Block]</t>
  </si>
  <si>
    <t>(c) Accounting for Variable Interest Entities (“VIEs”) and Financial Statement Consolidation Criteria The joint ventures which the Company enters into may not not not third Prior to August 2016, 4 5, August 2016, October 31, 2016. second 2017, zero March 31, 2018 June 30, 2017. We have determined that the Yima Joint Venture (as defined in Note 4 75% March 31, 2018 June 30, 2017 $8.5 4 Yima Joint Venture We have determined that the Tianwo-SES Joint Venture (as defined in Note 4 50% zero March 31, 2018 June 30, 2017. 4 Tianwo-SES Joint Venture We have determined that AFE (as defined in Note 4 Australia Future Energy Pty Ltd not 62% not not March 31, 2018 June 30, 2017 $221,000 $38,000 We have determined that BFR (as defined in Note 4 Batchfire Resources Pty Ltd not 89% zero March 31, 2018, 11% zero March 31, 2018 June 30, 2017. We have determined that SEE (as defined in Note 4 SES EnCoal Energy sp. z o. o. not two 50% not January 2018 March 2018. March 31, 2018 June 30, 2017 $80,000 zero</t>
  </si>
  <si>
    <t>Consolidation, Variable Interest Entity, Policy [Policy Text Block]</t>
  </si>
  <si>
    <t>(d) Investment in joint ventures We have equity investments in various privately held entities. We account for these investments either under the equity method or cost method of accounting depending on our ownership interest and level of influence. Investments accounted for under the equity method are recorded based upon the amount of our investment and adjusted each period for our share of the investee's income or loss. Investments accounted for under the cost method are reviewed for changes in circumstance or the occurrence of events that suggest an other than temporary event resulting in our investment not</t>
  </si>
  <si>
    <t>Revenue Recognition, Policy [Policy Text Block]</t>
  </si>
  <si>
    <t>(e) Revenue Recognition Revenue from sales of products and sales of equipment are recognized when the following elements are satisfied: (i) there are no We may (f) Use of estimates</t>
  </si>
  <si>
    <t>Use of Estimates, Policy [Policy Text Block]</t>
  </si>
  <si>
    <t xml:space="preserve">(f)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may may </t>
  </si>
  <si>
    <t>Fair Value of Financial Instruments, Policy [Policy Text Block]</t>
  </si>
  <si>
    <t>(g)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i.e., supported by little or no The Company’s financial assets and liabilities are classified based on the lowest level of input that is significant for the fair value measurement. The following table summarizes the assets of the Company measured at fair value on a recurring basis as of March 31, 2018 June 30, 2017 ( March 31, 2018 Level 1 Level 2 Level 3 Total Assets: Certificates of Deposit $ — $ 50 (1) $ — $ 50 Money Market Funds 6,265 (2) — — 6,265 Liabilities: Derivative liabilities $ — $ — $ 1,617 $ 1,617 June 30, 2017 Level 1 Level 2 Level 3 Total Assets: Certificates of Deposit $ — $ 50 (1) $ — $ 50 Money Market Funds 3,927 (2) — — 3,927 ( 1 Amount included in current assets on the Company’s consolidated balance sheets. ( 2 Amount included in cash and cash equivalents on the Company’s consolidated balance sheets. There were no June 30, 2017. The following table sets forth the changes in the estimated fair value for our Level 3 Derivative liabilities balance - June 30, 2017 $ — Issuance of warrants - debenture 1,837 Down round protection provision 253 Change in fair value (473 ) Derivative liabilities balance - March 31, 2018 $ 1,617 The valuation methods implement the use of estimates as discussed in (f) Use of estimates See also Note 7 The carrying values of the certificates of deposit and money market funds approximate fair value, which was estimated using quoted market prices for those or similar investments. The carrying value of the Company’s other financial instruments, including accounts receivable and accounts payable, approximate their fair values due to the short maturities on those instruments. The Company’s derivative liabilities are measured at fair value using the Monte Carlo simulation valuation methodology.</t>
  </si>
  <si>
    <t>Derivatives, Policy [Policy Text Block]</t>
  </si>
  <si>
    <t>(h) Derivative Instruments The Company currently does not The Company accounts for derivatives in accordance with ASC 815,</t>
  </si>
  <si>
    <t>Income Tax, Policy [Policy Text Block]</t>
  </si>
  <si>
    <t>(i) Tax Law Changes On December 22, 2017, 35% 21%,</t>
  </si>
  <si>
    <t>Note 2 - Summary of Significant Accounting Policies (Tables)</t>
  </si>
  <si>
    <t>Notes Tables</t>
  </si>
  <si>
    <t>Fair Value, Assets and Liabilities Measured on Nonrecurring Basis, Valuation Techniques [Table Text Block]</t>
  </si>
  <si>
    <t xml:space="preserve"> March 31, 2018 Level 1 Level 2 Level 3 Total Assets: Certificates of Deposit $ — $ 50 (1) $ — $ 50 Money Market Funds 6,265 (2) — — 6,265 Liabilities: Derivative liabilities $ — $ — $ 1,617 $ 1,617 June 30, 2017 Level 1 Level 2 Level 3 Total Assets: Certificates of Deposit $ — $ 50 (1) $ — $ 50 Money Market Funds 3,927 (2) — — 3,927 </t>
  </si>
  <si>
    <t>Fair Value, Liabilities Measured on Recurring Basis, Unobservable Input Reconciliation [Table Text Block]</t>
  </si>
  <si>
    <t xml:space="preserve"> Derivative liabilities balance - June 30, 2017 $ — Issuance of warrants - debenture 1,837 Down round protection provision 253 Change in fair value (473 ) Derivative liabilities balance - March 31, 2018 $ 1,617 </t>
  </si>
  <si>
    <t>Note 4 - Current Projects (Tables)</t>
  </si>
  <si>
    <t>Equity Method Investment Summarized Financial Information Income Statement [Table Text Block]</t>
  </si>
  <si>
    <t xml:space="preserve"> Three Months Ended Nine Months Ended March 31, March 31, Income Statement data: 2018 2017 2018 2017 Net loss $ (181 ) $ (102 ) $ (1,178 ) $ (210 ) Three-Months Ended Nine-Months Ended March 31, March 31, Income Statement data: 2018 2017 2018 2017 Revenue $ — $ 1,317 $ 109 $ 3,709 Operating loss (244 ) (343 ) (1,485 ) (3,477 ) Net loss (244 ) (1,176 ) (1,485 ) (4,310 )</t>
  </si>
  <si>
    <t>Equity Method Investment Summarized Financial Information Balance Sheet [Table Text Block]</t>
  </si>
  <si>
    <t xml:space="preserve"> Balance sheet data: March 31, 2018 June 30, 2017 Total assets $ 739 $ 525 Total Equity 503 130 Balance sheet data: As of As of Current assets $ 7,714 $ 6,016 Noncurrent assets 1,454 5,565 Current liabilities 6,319 3,696 Noncurrent liabilities — — Equity 2,849 7,885 </t>
  </si>
  <si>
    <t>Note 5 - Discontinued Operation (Tables)</t>
  </si>
  <si>
    <t>Disposal Groups, Including Discontinued Operations [Table Text Block]</t>
  </si>
  <si>
    <t xml:space="preserve"> Three Months Ended Nine Months Ended March 31, March 31, Revenue: 2018 2017 2018 2017 Product sales and other –related parties $ — $ — $ — $ — Technology licensing and related services — — — 168 Total revenue from discontinued operations $ — $ — $ — $ 168 Net income/(loss) attributable to SES Stockholders: From discontinued operations $ — $ — $ — $ (380 ) From Gain on deconsolidation — — — 2,318 Total Net income/(loss) from discontinued operations $ — $ — $ — $ 1,938 Nine Months Ended March 31, 2018 2017 Cash flow from operating activities $ — $ — Cash flow from investing activities — (16 ) Cash flow from financing activities — — </t>
  </si>
  <si>
    <t>Note 6 - Senior Secured Debentures (Tables)</t>
  </si>
  <si>
    <t>Warrant [Member]</t>
  </si>
  <si>
    <t>Fair Value Measurement Inputs and Valuation Techniques [Table Text Block]</t>
  </si>
  <si>
    <t xml:space="preserve"> Valuation Date: October 24, 2017 Warrant Expiration Date: October 31, 2022 Total Number of Warrants Issued: 1,000,000 Contracted Conversion Ratio: 1:1 Warrant Exercise Price (USD) 4.00 Next Capital Raise Date: October 31, 2018 Threshold exercise price post Capital raise: 2.51 Spot Price (USD): 3.28 Expected Life (Years): 5.0 Volatility: 66.0% Volatility (Per-period Equivalent): 19.1% Risk Free Interest Rate: 2.04% Risk Free Rate (Per-period Equivalent): 0.17% Nominal Value (USD Mn): 4.0 No of Shares on conversion (Mn): 8.0</t>
  </si>
  <si>
    <t>Note 7 - Derivative Liabilities (Tables)</t>
  </si>
  <si>
    <t>Derivative [Member]</t>
  </si>
  <si>
    <t xml:space="preserve"> Assumptions At Issuance Quarter Ending Quarter Ending Warrant Issue Date: October 24, 2017 October 24, 2017 October 24, 2017 Valuation Date: October 24, 2017 December 31, 2017 March 31, 2018 Warrant Expiration Date: October 31, 2022 October 31, 2022 October 31, 2022 Total Number of Warrants Issued: 1,070,000 1,070,000 1,070,000 Warrant Exercise Price (USD): 4.00 4.00 4.00 Next Capital Raise Date: (1) October 31, 2018 December 31, 2018 March 31, 2018 Threshold Exercise Price Post Capital Raise: (2) 2.51 2.51 2.15 Spot Price (USD): 3.28 2.84 2.68 Expected Life (Years): 5.0 4.8 4.6 Volatility: 66.0 % 66.8 % 69.0 % Volatility (Per-period Equivalent): 19.1 % 19.3 % 19.9 % Risk Free Interest Rate: 2.04 % 2.21 % 2.56 % Risk Free Rate (Per-period Equivalent): 0.17 % 0.18 % 0.21 % Nominal Value (USD Mn): 4.3 4.3 4.3 No. of Shares on Conversion (Mn): 1.1 1.1 1.1 Contracted Conversion Ratio: 1:1 1:1 1:1 Fair Values (in thousands) Fair Value without Anti-Dilution Protection: $ 1,837 $ 1,476 $ 1,377 Fair Value of Embedded Derivative: 253 175 240 Fair Value of the Warrants Issued: $ 2,090 $ 1,651 $ 1,617 Gain on Fair Value Adjustments to Derivative Liabilities Not Applicable $ 439 $ 34 </t>
  </si>
  <si>
    <t>Note 10 - Equity (Tables)</t>
  </si>
  <si>
    <t>Nonvested Restricted Stock Shares Activity [Table Text Block]</t>
  </si>
  <si>
    <t xml:space="preserve"> Restricted stock outstanding Outstanding at June 30, 2017 30,487 Granted 13,627 Vested (34,277 ) Forfeited — Unvested at March 31, 2018 9,837 </t>
  </si>
  <si>
    <t>Share-based Compensation, Stock Options, Activity [Table Text Block]</t>
  </si>
  <si>
    <t xml:space="preserve"> Number of Underlying Stock Options Outstanding at June 30, 2017 1,462,034 Granted 343,088 Exercised — Forfeited (43,704 ) Outstanding at March 31, 2018 1,761,418 Exercisable at March 31, 2018 1,491,954 </t>
  </si>
  <si>
    <t>Schedule of Share-based Payment Award, Stock Options, Valuation Assumptions [Table Text Block]</t>
  </si>
  <si>
    <t xml:space="preserve"> Risk-free rate of return 2.60 % Expected life of award (years) 5.0 Expected dividend yield 0.00 % Expected volatility of stock 86 % Weighted-average grant date fair value $ 2.34 Risk-free rate of return 2.37 % Expected life of award (years) 10 Expected dividend yield 0.00 % Expected volatility of stock 98 % Weighted-average grant date fair value $ 0.38 </t>
  </si>
  <si>
    <t>Stock Warrants Activity [Table Text Block]</t>
  </si>
  <si>
    <t xml:space="preserve"> Number of Underlying Warrants Outstanding at June 30, 2017 1,289,355 Granted 1,120,000 Exercised — Forfeited (583,334 ) Outstanding at March 31, 2018 1,826,021 Exercisable at March 31, 2018 1,826,021 </t>
  </si>
  <si>
    <t>Schedule of Compensation Cost for Share-based Payment Arrangements, Allocation of Share-based Compensation Costs by Plan [Table Text Block]</t>
  </si>
  <si>
    <t xml:space="preserve"> Three Months Ended Nine Months Ended March 31, March 31, 2018 2017 2018 2017 2005 and 2015 Incentive Plans $ 370 $ 506 $ 707 $ 785 Warrants and common stock — 60 214 513 Total stock-based compensation expense $ 370 $ 566 $ 921 $ 1,298 </t>
  </si>
  <si>
    <t>Note 12 - Segment Information (Tables)</t>
  </si>
  <si>
    <t>Reconciliation of Revenue from Segments to Consolidated [Table Text Block]</t>
  </si>
  <si>
    <t xml:space="preserve"> Three Months Ended Nine Months Ended March 31, March 31, 2018 2017 2018 2017 Revenue: SES China $ 563 $ — $ 614 $ — Technology licensing and related services 244 22 445 27 Corporate &amp; other — — 93 — Total revenue $ 807 $ 22 $ 1,152 $ 27 Depreciation and amortization: SES China $ 3 $ 3 $ 9 $ 7 Technology licensing and related services — — — — Corporate &amp; other 6 6 18 50 Total depreciation and amortization $ 9 $ 9 $ 27 $ 57 Operating income (loss): SES China $ 290 $ (426 ) $ 31 $ (1,283 ) Technology licensing and related services (131 ) (516 ) (782 ) (1.912 ) Corporate &amp; other (1,456 ) (1,786 ) (3,832 ) (5,079 ) Total operating loss $ (1,297 ) $ (2,728 ) $ (4,583 ) $ (8,274 )</t>
  </si>
  <si>
    <t>Reconciliation of Assets from Segment to Consolidated [Table Text Block]</t>
  </si>
  <si>
    <t xml:space="preserve"> March 31, June 30, Assets: SES China $ 11,187 $ 8,123 Technology licensing and related services 974 929 Corporate &amp; other 7,736 6,274 Total assets $ 19,897 $ 15,326 </t>
  </si>
  <si>
    <t>Note 1 - Business and Liquidity (Details Textual)</t>
  </si>
  <si>
    <t>Dec. 04, 2017</t>
  </si>
  <si>
    <t>Oct. 24, 2017USD ($)$ / sharesshares</t>
  </si>
  <si>
    <t>May 14, 2018USD ($)</t>
  </si>
  <si>
    <t>Mar. 31, 2018USD ($)$ / sharesshares</t>
  </si>
  <si>
    <t>Dec. 31, 2017$ / sharesshares</t>
  </si>
  <si>
    <t>Jun. 30, 2017USD ($)</t>
  </si>
  <si>
    <t>Mar. 31, 2017USD ($)</t>
  </si>
  <si>
    <t>Jun. 30, 2016USD ($)</t>
  </si>
  <si>
    <t>Cash and Cash Equivalents, at Carrying Value, Ending Balance</t>
  </si>
  <si>
    <t>Working Capital</t>
  </si>
  <si>
    <t>Proceeds from Sale of Debentures</t>
  </si>
  <si>
    <t>Class of Warrant or Right, Number of Securities Called by Warrants or Rights | shares</t>
  </si>
  <si>
    <t>Class of Warrant or Right, Exercise Price of Warrants or Rights | $ / shares</t>
  </si>
  <si>
    <t>Subsequent Event [Member]</t>
  </si>
  <si>
    <t>Subsequent Event [Member] | Chinese Bank Acceptance Notes [Member]</t>
  </si>
  <si>
    <t>Short-term Investments, Total</t>
  </si>
  <si>
    <t>Reverse Stock Split [Member]</t>
  </si>
  <si>
    <t>Stockholders' Equity Note, Stock Split, Conversion Ratio</t>
  </si>
  <si>
    <t>Warrants Issued, Securities Purchase Agreement [Member]</t>
  </si>
  <si>
    <t>Debt Instrument, Face Amount</t>
  </si>
  <si>
    <t>Senior Secured Debentures [Member]</t>
  </si>
  <si>
    <t>Debt Instrument, Term</t>
  </si>
  <si>
    <t>5 years</t>
  </si>
  <si>
    <t>Debt Instrument, Interest Rate, Stated Percentage</t>
  </si>
  <si>
    <t>11.00%</t>
  </si>
  <si>
    <t>Debt Instrument, Interest Rate, In the Event of Default</t>
  </si>
  <si>
    <t>18.00%</t>
  </si>
  <si>
    <t>Note 2 - Summary of Significant Accounting Policies (Details Textual)</t>
  </si>
  <si>
    <t>Mar. 31, 2018USD ($)</t>
  </si>
  <si>
    <t>Jun. 30, 2018</t>
  </si>
  <si>
    <t>Dec. 31, 2017</t>
  </si>
  <si>
    <t>Investments in and Advance to Affiliates, Subsidiaries, Associates, and Joint Ventures, Total</t>
  </si>
  <si>
    <t>Effective Income Tax Rate Reconciliation, at Federal Statutory Income Tax Rate, Percent</t>
  </si>
  <si>
    <t>35.00%</t>
  </si>
  <si>
    <t>Scenario, Forecast [Member]</t>
  </si>
  <si>
    <t>21.00%</t>
  </si>
  <si>
    <t>Fair Value, Measurements, Recurring [Member]</t>
  </si>
  <si>
    <t>Financial and Nonfinancial Liabilities, Fair Value Disclosure</t>
  </si>
  <si>
    <t>ZZ Joint Venture Facility [Member]</t>
  </si>
  <si>
    <t>Yima Joint Venture [Member]</t>
  </si>
  <si>
    <t>Yima Joint Venture [Member] | Yima [Member]</t>
  </si>
  <si>
    <t>Variable Interest Entity, Qualitative or Quantitative Information, Ownership Percentage</t>
  </si>
  <si>
    <t>75.00%</t>
  </si>
  <si>
    <t>TSEC Joint Venture [Member] | SST [Member]</t>
  </si>
  <si>
    <t>50.00%</t>
  </si>
  <si>
    <t>AFE [Member]</t>
  </si>
  <si>
    <t>Variable Interest Entity, Qualitative or Quantitative Information, Ownership Percentage by Other Shareholders</t>
  </si>
  <si>
    <t>62.00%</t>
  </si>
  <si>
    <t>Batchfire [Member]</t>
  </si>
  <si>
    <t>89.00%</t>
  </si>
  <si>
    <t>SES EnCoal Energy Joint Venture [Member]</t>
  </si>
  <si>
    <t>SES EnCoal Energy Joint Venture [Member] | Other Shareholder One [Member]</t>
  </si>
  <si>
    <t>SES EnCoal Energy Joint Venture [Member] | Other Shareholder Two [Member]</t>
  </si>
  <si>
    <t>Note 2 - Summary of Significant Accounting Policies - Assets and Liabilities Measured at Fair Value (Details) - Fair Value, Measurements, Recurring [Member] - USD ($)</t>
  </si>
  <si>
    <t>Derivative Financial Instruments, Liabilities [Member]</t>
  </si>
  <si>
    <t>Fair Value, Inputs, Level 3 [Member] | Derivative Financial Instruments, Liabilities [Member]</t>
  </si>
  <si>
    <t>Certificates of Deposit [Member]</t>
  </si>
  <si>
    <t>Assets, fair value</t>
  </si>
  <si>
    <t>Certificates of Deposit [Member] | Fair Value, Inputs, Level 2 [Member]</t>
  </si>
  <si>
    <t>[1]</t>
  </si>
  <si>
    <t>Money Market Funds [Member]</t>
  </si>
  <si>
    <t>Money Market Funds [Member] | Fair Value, Inputs, Level 1 [Member]</t>
  </si>
  <si>
    <t>[2]</t>
  </si>
  <si>
    <t>Amount included in current assets on the Company's consolidated balance sheets.</t>
  </si>
  <si>
    <t>Amount included in cash and cash equivalents on the Company's consolidated balance sheets. There were no liabilities measured at fair value on a recurring basis as of June 30, 2017.</t>
  </si>
  <si>
    <t>Note 2 - Summary of Significant Accounting Policies - Fair Value of Derivative Liabilities (Details) - Derivative Financial Instruments, Liabilities [Member] $ in Thousands</t>
  </si>
  <si>
    <t>Derivative liabilities balance</t>
  </si>
  <si>
    <t>Issuance of Warrants - debenture</t>
  </si>
  <si>
    <t>Down round protection provision</t>
  </si>
  <si>
    <t>Change in fair value</t>
  </si>
  <si>
    <t>Note 4 - Current Projects (Details Textual) ¥ in Thousands</t>
  </si>
  <si>
    <t>May 10, 2017USD ($)</t>
  </si>
  <si>
    <t>Jun. 26, 2015USD ($)</t>
  </si>
  <si>
    <t>Jan. 31, 2018USD ($)</t>
  </si>
  <si>
    <t>Dec. 31, 2017USD ($)</t>
  </si>
  <si>
    <t>Dec. 31, 2017CNY (¥)</t>
  </si>
  <si>
    <t>Aug. 31, 2017USD ($)</t>
  </si>
  <si>
    <t>Aug. 31, 2017CNY (¥)</t>
  </si>
  <si>
    <t>Jan. 31, 2017USD ($)</t>
  </si>
  <si>
    <t>Oct. 31, 2016</t>
  </si>
  <si>
    <t>Jun. 30, 2015USD ($)</t>
  </si>
  <si>
    <t>Apr. 30, 2014USD ($)</t>
  </si>
  <si>
    <t>Apr. 30, 2014CNY (¥)</t>
  </si>
  <si>
    <t>Mar. 31, 2018CNY (¥)</t>
  </si>
  <si>
    <t>Apr. 30, 2018USD ($)</t>
  </si>
  <si>
    <t>Jan. 31, 2018CNY (¥)</t>
  </si>
  <si>
    <t>Dec. 31, 2016USD ($)</t>
  </si>
  <si>
    <t>Aug. 31, 2009</t>
  </si>
  <si>
    <t>Jul. 31, 2006</t>
  </si>
  <si>
    <t>Long-term Debt, Total</t>
  </si>
  <si>
    <t>Proceeds from TSEC Share Transfer</t>
  </si>
  <si>
    <t>Income (Loss) from Equity Method Investments, Total</t>
  </si>
  <si>
    <t>Long-term Debt, Maturities, Repayments of Principal and Interest in Next Month</t>
  </si>
  <si>
    <t>Long-term Debt, Maturities, Repayments of Principal and Interest in Month Seven</t>
  </si>
  <si>
    <t>Long-term Debt, Maturities, Repayments of Principal and Interest in Month Twelve</t>
  </si>
  <si>
    <t>Yima Joint Venture [Member] | Subsequent Event [Member]</t>
  </si>
  <si>
    <t>Yima Joint Venture [Member] | Conversion of Debt from Third-party Loans Into Shareholder Loans [Member]</t>
  </si>
  <si>
    <t>Debt Conversion, Original Debt, Amount</t>
  </si>
  <si>
    <t>Synthesis Energy Systems Inc. British Virgin Islands [Member] | Rui Feng Enterprises Limited [Member] | Equity Interest in SESI [Member]</t>
  </si>
  <si>
    <t>Equity Interest Percentage to Be Sold</t>
  </si>
  <si>
    <t>61.00%</t>
  </si>
  <si>
    <t>Amount to Be Received for Sale of Equity</t>
  </si>
  <si>
    <t>Number of Installment Payments</t>
  </si>
  <si>
    <t>Sale of Stock, Consideration Received on Transaction</t>
  </si>
  <si>
    <t>ZZ Joint Venture [Member]</t>
  </si>
  <si>
    <t>Equity Method Investment, Ownership Percentage</t>
  </si>
  <si>
    <t>88.10%</t>
  </si>
  <si>
    <t>97.60%</t>
  </si>
  <si>
    <t>9.00%</t>
  </si>
  <si>
    <t>ZZ Joint Venture [Member] | Xuecheng Energy [Member]</t>
  </si>
  <si>
    <t>Noncontrolling Interest, Ownership Percentage by Noncontrolling Owners</t>
  </si>
  <si>
    <t>2.40%</t>
  </si>
  <si>
    <t>Services Revenue, Delivery of a Process Design Package</t>
  </si>
  <si>
    <t>Payments to Acquire Equity Method Investments</t>
  </si>
  <si>
    <t>38.00%</t>
  </si>
  <si>
    <t>Equity Method Investments</t>
  </si>
  <si>
    <t>SES EnCoal Energy [Member]</t>
  </si>
  <si>
    <t>25.00%</t>
  </si>
  <si>
    <t>Maximum Future Ownership Interest Percentage</t>
  </si>
  <si>
    <t>49.00%</t>
  </si>
  <si>
    <t>Due from Joint Ventures | ¥</t>
  </si>
  <si>
    <t>Proceeds from Reimbursement of Construction Costs by Joint Venture</t>
  </si>
  <si>
    <t>Cost-method Investments, Other than Temporary Impairment</t>
  </si>
  <si>
    <t>Cost Method Investments</t>
  </si>
  <si>
    <t>TSEC Joint Venture [Member]</t>
  </si>
  <si>
    <t>TSEC Joint Venture [Member] | Pro Forma [Member]</t>
  </si>
  <si>
    <t>TSEC Joint Venture [Member] | Payments of Remaining Funds Related to the Restructuring Agreement [Member]</t>
  </si>
  <si>
    <t>Revenue from Related Parties</t>
  </si>
  <si>
    <t>TSEC Joint Venture [Member] | Payments of Outstanding Invoices for Services [Member]</t>
  </si>
  <si>
    <t>TSEC Joint Venture [Member] | Suzhou Tianwo Science and Technology Co Ltd [Member]</t>
  </si>
  <si>
    <t>Capital Contributions to Joint Venture</t>
  </si>
  <si>
    <t>Additional Amount Entity is Required to Contribute Within Two Years</t>
  </si>
  <si>
    <t>Total Amount Contributed and to be Contributed to Joint Venture</t>
  </si>
  <si>
    <t>Capital Contributions to Joint Venture, Receivable, Past Due Amounts</t>
  </si>
  <si>
    <t>65.00%</t>
  </si>
  <si>
    <t>TSEC Joint Venture [Member] | Innovative Coal Chemical Design Institute [Member]</t>
  </si>
  <si>
    <t>Note 4 - Current Projects - Equity Method Investment, Summarized Financial Information, Income Statement (Details) - USD ($) $ in Thousands</t>
  </si>
  <si>
    <t>Note 4 - Current Projects - Equity Method Investment, Summarized Financial Information, Balance Sheet (Details) - USD ($) $ in Thousands</t>
  </si>
  <si>
    <t>Total Equity</t>
  </si>
  <si>
    <t>Current assets</t>
  </si>
  <si>
    <t>Noncurrent assets</t>
  </si>
  <si>
    <t>Current liabilities</t>
  </si>
  <si>
    <t>Noncurrent liabilities</t>
  </si>
  <si>
    <t>Note 5 - Discontinued Operation (Details Textual)</t>
  </si>
  <si>
    <t>1 Months Ended</t>
  </si>
  <si>
    <t>Note 5 - Discontinued Operation - Results of Operations, Assets and Liabilities, and Cash Flows From Discontinued Operations (Details) - USD ($) $ in Thousands</t>
  </si>
  <si>
    <t>Total Net income/(loss) from discontinued operations</t>
  </si>
  <si>
    <t>Cash flow from operating activities</t>
  </si>
  <si>
    <t>Cash flow from investing activities</t>
  </si>
  <si>
    <t>Cash flow from financing activities</t>
  </si>
  <si>
    <t>Product sales and other –related parties</t>
  </si>
  <si>
    <t>Technology licensing and related services</t>
  </si>
  <si>
    <t>Total revenue from discontinued operations</t>
  </si>
  <si>
    <t>From Gain on deconsolidation</t>
  </si>
  <si>
    <t>Note 6 - Senior Secured Debentures (Details Textual) - USD ($)</t>
  </si>
  <si>
    <t>Oct. 24, 2017</t>
  </si>
  <si>
    <t>Class of Warrant or Right, Number of Securities Called by Warrants or Rights</t>
  </si>
  <si>
    <t>Class of Warrant or Right, Exercise Price of Warrants or Rights</t>
  </si>
  <si>
    <t>Interest Expense, Total</t>
  </si>
  <si>
    <t>T.R. Winston and Company, LLC [Member]</t>
  </si>
  <si>
    <t>Payment of Financing and Stock Issuance Costs, Total</t>
  </si>
  <si>
    <t>Percentage of Face Amount of Debentures</t>
  </si>
  <si>
    <t>7.00%</t>
  </si>
  <si>
    <t>Percentage of Shares to Purchaser</t>
  </si>
  <si>
    <t>Warrants and Rights Outstanding</t>
  </si>
  <si>
    <t>Warrants Issued, Securities Purchase Agreement [Member] | Measurement Input, Exercise Price [Member]</t>
  </si>
  <si>
    <t>Warrants and Rights Outstanding, Measurement Input</t>
  </si>
  <si>
    <t>Placement Agent Warrant [Member]</t>
  </si>
  <si>
    <t>Debt Issuance Costs, Net, Total</t>
  </si>
  <si>
    <t>Debt Instrument, Unamortized Discount, Total</t>
  </si>
  <si>
    <t>Debt Instrument, Interest Rate, Effective Percentage</t>
  </si>
  <si>
    <t>Note 6 - Senior Secured Debentures - Warrant Valuation (Details) $ / shares in Units, $ in Millions</t>
  </si>
  <si>
    <t>Mar. 31, 2018$ / sharesshares</t>
  </si>
  <si>
    <t>Total Number of Warrants Issued: (in shares)</t>
  </si>
  <si>
    <t>Contracted Conversion Ratio:</t>
  </si>
  <si>
    <t>Warrant Exercise Price (USD) (in dollars per share) | $ / shares</t>
  </si>
  <si>
    <t>Nominal Value (USD Mn): | $</t>
  </si>
  <si>
    <t>No of Shares on conversion (Mn): (in shares)</t>
  </si>
  <si>
    <t>Warrants Issued, Securities Purchase Agreement [Member] | Measurement Input, Threshold Exercise Price Post Capital Raise [Member]</t>
  </si>
  <si>
    <t>Warrants outstanding, measurement input</t>
  </si>
  <si>
    <t>Warrants Issued, Securities Purchase Agreement [Member] | Measurement Input, Share Price [Member]</t>
  </si>
  <si>
    <t>Warrants Issued, Securities Purchase Agreement [Member] | Measurement Input, Expected Term [Member]</t>
  </si>
  <si>
    <t>Warrants Issued, Securities Purchase Agreement [Member] | Measurement Input, Price Volatility [Member]</t>
  </si>
  <si>
    <t>Warrants Issued, Securities Purchase Agreement [Member] | Measurement Input, Price Volatility Per-period Equivalent [Member]</t>
  </si>
  <si>
    <t>Warrants Issued, Securities Purchase Agreement [Member] | Measurement Input, Risk Free Interest Rate [Member]</t>
  </si>
  <si>
    <t>Warrants Issued, Securities Purchase Agreement [Member] | Measurement Input, Risk Free Interest Rate Per-period Equivalent [Member]</t>
  </si>
  <si>
    <t>Note 7 - Derivative Liabilities - Assumptions Used to Value Derivatives (Details) $ / shares in Units, $ in Thousands</t>
  </si>
  <si>
    <t>Dec. 31, 2017USD ($)$ / sharesshares</t>
  </si>
  <si>
    <t>Total Number of Warrants Issued: (in shares) | shares</t>
  </si>
  <si>
    <t>Nominal Value (USD Mn):</t>
  </si>
  <si>
    <t>Fair Value without Anti-Dilution Protection:</t>
  </si>
  <si>
    <t>Fair Value of Embedded Derivative:</t>
  </si>
  <si>
    <t>Fair Value of the Warrants Issued:</t>
  </si>
  <si>
    <t>Gain on Fair Value Adjustments to Derivative Liabilities</t>
  </si>
  <si>
    <t>Measurement Input, Threshold Exercise Price Post Capital Raise [Member]</t>
  </si>
  <si>
    <t>Derivative liability, measurement input</t>
  </si>
  <si>
    <t>Measurement Input, Share Price [Member]</t>
  </si>
  <si>
    <t>Measurement Input, Expected Term [Member]</t>
  </si>
  <si>
    <t>Measurement Input, Price Volatility [Member]</t>
  </si>
  <si>
    <t>Measurement Input, Price Volatility Per-period Equivalent [Member]</t>
  </si>
  <si>
    <t>Measurement Input, Risk Free Interest Rate [Member]</t>
  </si>
  <si>
    <t>Measurement Input, Risk Free Interest Rate Per-period Equivalent [Member]</t>
  </si>
  <si>
    <t>Threshold Exercise Price Post Capital Raise is assumed to be the 52-week low closing price, not to be confused with the 52-week low of the stock price.</t>
  </si>
  <si>
    <t>Note 8 - Risks and Uncertainties (Details Textual)</t>
  </si>
  <si>
    <t>Jun. 27, 2017</t>
  </si>
  <si>
    <t>Dec. 21, 2016$ / shares</t>
  </si>
  <si>
    <t>Nov. 30, 2017</t>
  </si>
  <si>
    <t>Minimum Bid Price Rule for Continued Listing on NASDAQ | $ / shares</t>
  </si>
  <si>
    <t>Grace Period to Regain Compliance With Minimum Bid Price Rule for Nasdaq Global Market</t>
  </si>
  <si>
    <t>180 days</t>
  </si>
  <si>
    <t>Grace Period to Regain Compliance With Minimum Bid Price Rule for Nasdaq Capital Market</t>
  </si>
  <si>
    <t>Reverse Stock Split [Member] | Minimum [Member]</t>
  </si>
  <si>
    <t>Reverse Stock Split [Member] | Maximum [Member]</t>
  </si>
  <si>
    <t>UNITED STATES</t>
  </si>
  <si>
    <t>Note 9 - GTI License Agreement (Details Textual) - GTI License Agreement [Member]</t>
  </si>
  <si>
    <t>Nov. 01, 2009</t>
  </si>
  <si>
    <t>Percentage of Coal Content in Biomass Mixture</t>
  </si>
  <si>
    <t>60.00%</t>
  </si>
  <si>
    <t>Percentage of Biomass</t>
  </si>
  <si>
    <t>100.00%</t>
  </si>
  <si>
    <t>Percentage of Coal Biomass Blends</t>
  </si>
  <si>
    <t>40.00%</t>
  </si>
  <si>
    <t>Number of Business Days to Provide Approval Or Nonapproval Notice Regarding Sublicense</t>
  </si>
  <si>
    <t>10 days</t>
  </si>
  <si>
    <t>Period of Updates On Any Potential Subsidiaries</t>
  </si>
  <si>
    <t>90 days</t>
  </si>
  <si>
    <t>Period of Restriction from Disclosing Confidential Information</t>
  </si>
  <si>
    <t>10 years</t>
  </si>
  <si>
    <t>Note 10 - Equity (Details Textual) $ / shares in Units, $ in Millions</t>
  </si>
  <si>
    <t>Nov. 01, 2017USD ($)$ / sharesshares</t>
  </si>
  <si>
    <t>Oct. 24, 2017$ / sharesshares</t>
  </si>
  <si>
    <t>Jun. 30, 2017shares</t>
  </si>
  <si>
    <t>Jun. 30, 2015shares</t>
  </si>
  <si>
    <t>Preferred Stock, Shares Authorized</t>
  </si>
  <si>
    <t>Preferred Stock, Shares Issued, Total</t>
  </si>
  <si>
    <t>Preferred Stock, Shares Outstanding, Ending Balance</t>
  </si>
  <si>
    <t>Anniversary Warrant [Member]</t>
  </si>
  <si>
    <t>Warrants and Rights Outstanding | $</t>
  </si>
  <si>
    <t>The 2015 and 2005 Incentive Plan [Member]</t>
  </si>
  <si>
    <t>Share-based Compensation Arrangement by Share-based Payment Award, Number of Shares Authorized</t>
  </si>
  <si>
    <t>The 2015 Plan [Member]</t>
  </si>
  <si>
    <t>The 2015 Plan [Member] | Employee Stock Option [Member]</t>
  </si>
  <si>
    <t>Share-based Compensation Arrangement by Share-based Payment Award, Expiration Period</t>
  </si>
  <si>
    <t>The 2015 Plan [Member] | Employee Stock Option [Member] | Minimum [Member]</t>
  </si>
  <si>
    <t>Share-based Compensation Arrangement by Share-based Payment Award, Award Vesting Period</t>
  </si>
  <si>
    <t>1 year</t>
  </si>
  <si>
    <t>The 2015 Plan [Member] | Employee Stock Option [Member] | Maximum [Member]</t>
  </si>
  <si>
    <t>4 years</t>
  </si>
  <si>
    <t>Note 10 - Equity - Restricted Stock Activity (Details) - Restricted Stock [Member]</t>
  </si>
  <si>
    <t>Mar. 31, 2018shares</t>
  </si>
  <si>
    <t>Outstanding at June 30, 2017 (in shares)</t>
  </si>
  <si>
    <t>Unvested shares granted (in shares)</t>
  </si>
  <si>
    <t>Unvested shares vested (in shares)</t>
  </si>
  <si>
    <t>Unvested shares forfeited (in shares)</t>
  </si>
  <si>
    <t>Unvested at March 31, 2018 (in shares)</t>
  </si>
  <si>
    <t>Note 10 - Equity - Stock Option Activity (Details)</t>
  </si>
  <si>
    <t>Outstanding, beginning balance (in shares)</t>
  </si>
  <si>
    <t>Granted (in shares)</t>
  </si>
  <si>
    <t>Exercised (in shares)</t>
  </si>
  <si>
    <t>Forfeited (in shares)</t>
  </si>
  <si>
    <t>Outstanding, ending balance (in shares)</t>
  </si>
  <si>
    <t>Exercisable (in shares)</t>
  </si>
  <si>
    <t>Note 10 - Equity - Weighted Average Assumptions (Details)</t>
  </si>
  <si>
    <t>Mar. 31, 2018$ / shares</t>
  </si>
  <si>
    <t>Employee Stock Option [Member]</t>
  </si>
  <si>
    <t>Risk-free rate of return</t>
  </si>
  <si>
    <t>2.60%</t>
  </si>
  <si>
    <t>Expected life of award (years) (Year)</t>
  </si>
  <si>
    <t>Expected dividend yield</t>
  </si>
  <si>
    <t>0.00%</t>
  </si>
  <si>
    <t>Expected volatility of stock</t>
  </si>
  <si>
    <t>86.00%</t>
  </si>
  <si>
    <t>Weighted-average grant date fair value (in dollars per share)</t>
  </si>
  <si>
    <t>Stock Warrants [Member]</t>
  </si>
  <si>
    <t>2.37%</t>
  </si>
  <si>
    <t>98.00%</t>
  </si>
  <si>
    <t>Note 10 - Equity - Stock Warrants Activity (Details)</t>
  </si>
  <si>
    <t>Note 10 - Equity - Stock-based Compensation Expense (Details) - USD ($) $ in Thousands</t>
  </si>
  <si>
    <t>Stock based compensation expense</t>
  </si>
  <si>
    <t>Incentive Plan [Member]</t>
  </si>
  <si>
    <t>Note 11 - Net Loss Per Share (Details Textual) shares in Millions</t>
  </si>
  <si>
    <t>Mar. 31, 2017shares</t>
  </si>
  <si>
    <t>Antidilutive Securities Excluded from Computation of Earnings Per Share, Amount</t>
  </si>
  <si>
    <t>Note 12 - Segment Information - Statement of Operations Data by Segment (Details) - USD ($)</t>
  </si>
  <si>
    <t>SES China [Member]</t>
  </si>
  <si>
    <t>Technology Licensing and Related Services [Member]</t>
  </si>
  <si>
    <t>Corporate and Other [Member]</t>
  </si>
  <si>
    <t>Note 12 - Segment Information - Assets Data by Segment (Details) - USD ($) $ in Thousands</t>
  </si>
  <si>
    <t>Assets:</t>
  </si>
  <si>
    <t>Assets</t>
  </si>
  <si>
    <t>Note 13 - Commitments and Contingencies (Details Textual) - USD ($)</t>
  </si>
  <si>
    <t>Oct. 31, 2017</t>
  </si>
  <si>
    <t>Corporate Office [Member]</t>
  </si>
  <si>
    <t>Lessee, Operating Lease, Term of Contract</t>
  </si>
  <si>
    <t>1 year 30 days</t>
  </si>
  <si>
    <t>Operating Leases, Rent Expense, Minimum Rentals</t>
  </si>
  <si>
    <t>Tianwo-SES Joint Venture Location[Member]</t>
  </si>
  <si>
    <t>Operating Lease, Monthly R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5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99939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574</v>
      </c>
      <c r="C3" s="7" t="n">
        <v>4988</v>
      </c>
    </row>
    <row r="4" spans="1:3">
      <c r="A4" s="4" t="s">
        <v>33</v>
      </c>
      <c r="B4" s="5" t="n">
        <v>288</v>
      </c>
      <c r="C4" s="5" t="n">
        <v>167</v>
      </c>
    </row>
    <row r="5" spans="1:3">
      <c r="A5" s="4" t="s">
        <v>34</v>
      </c>
      <c r="B5" s="5" t="n">
        <v>125</v>
      </c>
      <c r="C5" s="4" t="s">
        <v>35</v>
      </c>
    </row>
    <row r="6" spans="1:3">
      <c r="A6" s="4" t="s">
        <v>36</v>
      </c>
      <c r="B6" s="5" t="n">
        <v>1038</v>
      </c>
      <c r="C6" s="5" t="n">
        <v>539</v>
      </c>
    </row>
    <row r="7" spans="1:3">
      <c r="A7" s="4" t="s">
        <v>37</v>
      </c>
      <c r="B7" s="4" t="s">
        <v>35</v>
      </c>
      <c r="C7" s="5" t="n">
        <v>42</v>
      </c>
    </row>
    <row r="8" spans="1:3">
      <c r="A8" s="4" t="s">
        <v>38</v>
      </c>
      <c r="B8" s="5" t="n">
        <v>10025</v>
      </c>
      <c r="C8" s="5" t="n">
        <v>5736</v>
      </c>
    </row>
    <row r="9" spans="1:3">
      <c r="A9" s="4" t="s">
        <v>39</v>
      </c>
      <c r="B9" s="5" t="n">
        <v>14</v>
      </c>
      <c r="C9" s="5" t="n">
        <v>24</v>
      </c>
    </row>
    <row r="10" spans="1:3">
      <c r="A10" s="4" t="s">
        <v>40</v>
      </c>
      <c r="B10" s="5" t="n">
        <v>1028</v>
      </c>
      <c r="C10" s="5" t="n">
        <v>984</v>
      </c>
    </row>
    <row r="11" spans="1:3">
      <c r="A11" s="4" t="s">
        <v>41</v>
      </c>
      <c r="B11" s="5" t="n">
        <v>8803</v>
      </c>
      <c r="C11" s="5" t="n">
        <v>8539</v>
      </c>
    </row>
    <row r="12" spans="1:3">
      <c r="A12" s="4" t="s">
        <v>42</v>
      </c>
      <c r="B12" s="5" t="n">
        <v>27</v>
      </c>
      <c r="C12" s="5" t="n">
        <v>43</v>
      </c>
    </row>
    <row r="13" spans="1:3">
      <c r="A13" s="4" t="s">
        <v>43</v>
      </c>
      <c r="B13" s="5" t="n">
        <v>19897</v>
      </c>
      <c r="C13" s="5" t="n">
        <v>15326</v>
      </c>
    </row>
    <row r="14" spans="1:3">
      <c r="A14" s="3" t="s">
        <v>44</v>
      </c>
    </row>
    <row r="15" spans="1:3">
      <c r="A15" s="4" t="s">
        <v>45</v>
      </c>
      <c r="B15" s="5" t="n">
        <v>1519</v>
      </c>
      <c r="C15" s="5" t="n">
        <v>1765</v>
      </c>
    </row>
    <row r="16" spans="1:3">
      <c r="A16" s="4" t="s">
        <v>46</v>
      </c>
      <c r="B16" s="5" t="n">
        <v>1519</v>
      </c>
      <c r="C16" s="5" t="n">
        <v>1765</v>
      </c>
    </row>
    <row r="17" spans="1:3">
      <c r="A17" s="4" t="s">
        <v>47</v>
      </c>
      <c r="B17" s="5" t="n">
        <v>8000</v>
      </c>
      <c r="C17" s="4" t="s">
        <v>35</v>
      </c>
    </row>
    <row r="18" spans="1:3">
      <c r="A18" s="4" t="s">
        <v>48</v>
      </c>
      <c r="B18" s="5" t="n">
        <v>-2707</v>
      </c>
      <c r="C18" s="4" t="s">
        <v>35</v>
      </c>
    </row>
    <row r="19" spans="1:3">
      <c r="A19" s="4" t="s">
        <v>49</v>
      </c>
      <c r="B19" s="5" t="n">
        <v>5293</v>
      </c>
      <c r="C19" s="4" t="s">
        <v>35</v>
      </c>
    </row>
    <row r="20" spans="1:3">
      <c r="A20" s="4" t="s">
        <v>50</v>
      </c>
      <c r="B20" s="5" t="n">
        <v>1617</v>
      </c>
      <c r="C20" s="4" t="s">
        <v>35</v>
      </c>
    </row>
    <row r="21" spans="1:3">
      <c r="A21" s="4" t="s">
        <v>51</v>
      </c>
      <c r="B21" s="5" t="n">
        <v>6910</v>
      </c>
      <c r="C21" s="4" t="s">
        <v>35</v>
      </c>
    </row>
    <row r="22" spans="1:3">
      <c r="A22" s="4" t="s">
        <v>52</v>
      </c>
      <c r="B22" s="5" t="n">
        <v>8429</v>
      </c>
      <c r="C22" s="5" t="n">
        <v>1765</v>
      </c>
    </row>
    <row r="23" spans="1:3">
      <c r="A23" s="4" t="s">
        <v>53</v>
      </c>
      <c r="B23" s="4" t="s">
        <v>35</v>
      </c>
      <c r="C23" s="4" t="s">
        <v>35</v>
      </c>
    </row>
    <row r="24" spans="1:3">
      <c r="A24" s="3" t="s">
        <v>54</v>
      </c>
    </row>
    <row r="25" spans="1:3">
      <c r="A25" s="4" t="s">
        <v>55</v>
      </c>
      <c r="B25" s="4" t="s">
        <v>35</v>
      </c>
      <c r="C25" s="4" t="s">
        <v>35</v>
      </c>
    </row>
    <row r="26" spans="1:3">
      <c r="A26" s="4" t="s">
        <v>56</v>
      </c>
      <c r="B26" s="5" t="n">
        <v>110</v>
      </c>
      <c r="C26" s="5" t="n">
        <v>109</v>
      </c>
    </row>
    <row r="27" spans="1:3">
      <c r="A27" s="4" t="s">
        <v>57</v>
      </c>
      <c r="B27" s="5" t="n">
        <v>264729</v>
      </c>
      <c r="C27" s="5" t="n">
        <v>263809</v>
      </c>
    </row>
    <row r="28" spans="1:3">
      <c r="A28" s="4" t="s">
        <v>58</v>
      </c>
      <c r="B28" s="5" t="n">
        <v>-255828</v>
      </c>
      <c r="C28" s="5" t="n">
        <v>-253174</v>
      </c>
    </row>
    <row r="29" spans="1:3">
      <c r="A29" s="4" t="s">
        <v>59</v>
      </c>
      <c r="B29" s="5" t="n">
        <v>3468</v>
      </c>
      <c r="C29" s="5" t="n">
        <v>4018</v>
      </c>
    </row>
    <row r="30" spans="1:3">
      <c r="A30" s="4" t="s">
        <v>60</v>
      </c>
      <c r="B30" s="5" t="n">
        <v>12479</v>
      </c>
      <c r="C30" s="5" t="n">
        <v>14762</v>
      </c>
    </row>
    <row r="31" spans="1:3">
      <c r="A31" s="4" t="s">
        <v>61</v>
      </c>
      <c r="B31" s="5" t="n">
        <v>-1011</v>
      </c>
      <c r="C31" s="5" t="n">
        <v>-1201</v>
      </c>
    </row>
    <row r="32" spans="1:3">
      <c r="A32" s="4" t="s">
        <v>62</v>
      </c>
      <c r="B32" s="5" t="n">
        <v>11468</v>
      </c>
      <c r="C32" s="5" t="n">
        <v>13561</v>
      </c>
    </row>
    <row r="33" spans="1:3">
      <c r="A33" s="4" t="s">
        <v>63</v>
      </c>
      <c r="B33" s="7" t="n">
        <v>19897</v>
      </c>
      <c r="C33" s="7" t="n">
        <v>15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22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4" t="s">
        <v>240</v>
      </c>
    </row>
    <row r="4" spans="1:2">
      <c r="A4" s="3" t="s">
        <v>226</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4" t="s">
        <v>244</v>
      </c>
    </row>
    <row r="4" spans="1:2">
      <c r="A4" s="3" t="s">
        <v>226</v>
      </c>
    </row>
    <row r="5" spans="1:2">
      <c r="A5" s="4" t="s">
        <v>241</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2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20000000</v>
      </c>
      <c r="C3" s="5" t="n">
        <v>20000000</v>
      </c>
    </row>
    <row r="4" spans="1:3">
      <c r="A4" s="4" t="s">
        <v>67</v>
      </c>
      <c r="B4" s="5" t="n">
        <v>0</v>
      </c>
      <c r="C4" s="5" t="n">
        <v>0</v>
      </c>
    </row>
    <row r="5" spans="1:3">
      <c r="A5" s="4" t="s">
        <v>68</v>
      </c>
      <c r="B5" s="5" t="n">
        <v>0</v>
      </c>
      <c r="C5" s="5" t="n">
        <v>0</v>
      </c>
    </row>
    <row r="6" spans="1:3">
      <c r="A6" s="4" t="s">
        <v>69</v>
      </c>
      <c r="B6" s="8" t="n">
        <v>0.01</v>
      </c>
      <c r="C6" s="8" t="n">
        <v>0.01</v>
      </c>
    </row>
    <row r="7" spans="1:3">
      <c r="A7" s="4" t="s">
        <v>70</v>
      </c>
      <c r="B7" s="5" t="n">
        <v>200000000</v>
      </c>
      <c r="C7" s="5" t="n">
        <v>200000000</v>
      </c>
    </row>
    <row r="8" spans="1:3">
      <c r="A8" s="4" t="s">
        <v>71</v>
      </c>
      <c r="B8" s="5" t="n">
        <v>10982000</v>
      </c>
      <c r="C8" s="5" t="n">
        <v>10929000</v>
      </c>
    </row>
    <row r="9" spans="1:3">
      <c r="A9" s="4" t="s">
        <v>72</v>
      </c>
      <c r="B9" s="5" t="n">
        <v>10982000</v>
      </c>
      <c r="C9" s="5" t="n">
        <v>109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0"/>
    <col customWidth="1" max="5" min="5" width="37"/>
    <col customWidth="1" max="6" min="6" width="30"/>
    <col customWidth="1" max="7" min="7" width="21"/>
    <col customWidth="1" max="8" min="8" width="21"/>
    <col customWidth="1" max="9" min="9" width="21"/>
  </cols>
  <sheetData>
    <row r="1" spans="1:9">
      <c r="A1" s="1" t="s">
        <v>262</v>
      </c>
      <c r="B1" s="2" t="s">
        <v>263</v>
      </c>
      <c r="C1" s="2" t="s">
        <v>264</v>
      </c>
      <c r="D1" s="2" t="s">
        <v>265</v>
      </c>
      <c r="E1" s="2" t="s">
        <v>266</v>
      </c>
      <c r="F1" s="2" t="s">
        <v>267</v>
      </c>
      <c r="G1" s="2" t="s">
        <v>268</v>
      </c>
      <c r="H1" s="2" t="s">
        <v>269</v>
      </c>
      <c r="I1" s="2" t="s">
        <v>270</v>
      </c>
    </row>
    <row r="2" spans="1:9">
      <c r="A2" s="4" t="s">
        <v>271</v>
      </c>
      <c r="E2" s="7" t="n">
        <v>8574000</v>
      </c>
      <c r="G2" s="7" t="n">
        <v>4988000</v>
      </c>
      <c r="H2" s="7" t="n">
        <v>6958000</v>
      </c>
      <c r="I2" s="7" t="n">
        <v>13807000</v>
      </c>
    </row>
    <row r="3" spans="1:9">
      <c r="A3" s="4" t="s">
        <v>272</v>
      </c>
      <c r="E3" s="7" t="n">
        <v>8500000</v>
      </c>
    </row>
    <row r="4" spans="1:9">
      <c r="A4" s="4" t="s">
        <v>273</v>
      </c>
      <c r="C4" s="7" t="n">
        <v>7400000</v>
      </c>
    </row>
    <row r="5" spans="1:9">
      <c r="A5" s="4" t="s">
        <v>274</v>
      </c>
      <c r="C5" s="5" t="n">
        <v>1070000</v>
      </c>
      <c r="E5" s="5" t="n">
        <v>1070000</v>
      </c>
      <c r="F5" s="5" t="n">
        <v>1070000</v>
      </c>
    </row>
    <row r="6" spans="1:9">
      <c r="A6" s="4" t="s">
        <v>275</v>
      </c>
      <c r="C6" s="7" t="n">
        <v>4</v>
      </c>
      <c r="E6" s="7" t="n">
        <v>4</v>
      </c>
      <c r="F6" s="7" t="n">
        <v>4</v>
      </c>
    </row>
    <row r="7" spans="1:9">
      <c r="A7" s="4" t="s">
        <v>276</v>
      </c>
    </row>
    <row r="8" spans="1:9">
      <c r="A8" s="4" t="s">
        <v>271</v>
      </c>
      <c r="D8" s="7" t="n">
        <v>7700000</v>
      </c>
    </row>
    <row r="9" spans="1:9">
      <c r="A9" s="4" t="s">
        <v>277</v>
      </c>
    </row>
    <row r="10" spans="1:9">
      <c r="A10" s="4" t="s">
        <v>278</v>
      </c>
      <c r="D10" s="7" t="n">
        <v>600000</v>
      </c>
    </row>
    <row r="11" spans="1:9">
      <c r="A11" s="4" t="s">
        <v>279</v>
      </c>
    </row>
    <row r="12" spans="1:9">
      <c r="A12" s="4" t="s">
        <v>280</v>
      </c>
      <c r="B12" s="5" t="n">
        <v>8</v>
      </c>
    </row>
    <row r="13" spans="1:9">
      <c r="A13" s="4" t="s">
        <v>281</v>
      </c>
    </row>
    <row r="14" spans="1:9">
      <c r="A14" s="4" t="s">
        <v>282</v>
      </c>
      <c r="C14" s="7" t="n">
        <v>8000000</v>
      </c>
    </row>
    <row r="15" spans="1:9">
      <c r="A15" s="4" t="s">
        <v>274</v>
      </c>
      <c r="C15" s="5" t="n">
        <v>1000000</v>
      </c>
    </row>
    <row r="16" spans="1:9">
      <c r="A16" s="4" t="s">
        <v>275</v>
      </c>
      <c r="C16" s="7" t="n">
        <v>4</v>
      </c>
    </row>
    <row r="17" spans="1:9">
      <c r="A17" s="4" t="s">
        <v>283</v>
      </c>
    </row>
    <row r="18" spans="1:9">
      <c r="A18" s="4" t="s">
        <v>273</v>
      </c>
      <c r="C18" s="7" t="n">
        <v>7400000</v>
      </c>
    </row>
    <row r="19" spans="1:9">
      <c r="A19" s="4" t="s">
        <v>282</v>
      </c>
      <c r="C19" s="7" t="n">
        <v>8000000</v>
      </c>
    </row>
    <row r="20" spans="1:9">
      <c r="A20" s="4" t="s">
        <v>284</v>
      </c>
      <c r="C20" s="4" t="s">
        <v>285</v>
      </c>
    </row>
    <row r="21" spans="1:9">
      <c r="A21" s="4" t="s">
        <v>286</v>
      </c>
      <c r="C21" s="4" t="s">
        <v>287</v>
      </c>
    </row>
    <row r="22" spans="1:9">
      <c r="A22" s="4" t="s">
        <v>288</v>
      </c>
      <c r="C22" s="4" t="s">
        <v>2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21"/>
  </cols>
  <sheetData>
    <row r="1" spans="1:7">
      <c r="A1" s="1" t="s">
        <v>290</v>
      </c>
      <c r="B1" s="2" t="s">
        <v>291</v>
      </c>
      <c r="C1" s="2" t="s">
        <v>263</v>
      </c>
      <c r="D1" s="2" t="s">
        <v>292</v>
      </c>
      <c r="E1" s="2" t="s">
        <v>293</v>
      </c>
      <c r="F1" s="2" t="s">
        <v>291</v>
      </c>
      <c r="G1" s="2" t="s">
        <v>268</v>
      </c>
    </row>
    <row r="2" spans="1:7">
      <c r="A2" s="4" t="s">
        <v>294</v>
      </c>
      <c r="B2" s="7" t="n">
        <v>8803000</v>
      </c>
      <c r="F2" s="7" t="n">
        <v>8803000</v>
      </c>
      <c r="G2" s="7" t="n">
        <v>8539000</v>
      </c>
    </row>
    <row r="3" spans="1:7">
      <c r="A3" s="4" t="s">
        <v>295</v>
      </c>
      <c r="E3" s="4" t="s">
        <v>296</v>
      </c>
    </row>
    <row r="4" spans="1:7">
      <c r="A4" s="4" t="s">
        <v>297</v>
      </c>
    </row>
    <row r="5" spans="1:7">
      <c r="A5" s="4" t="s">
        <v>295</v>
      </c>
      <c r="D5" s="4" t="s">
        <v>298</v>
      </c>
    </row>
    <row r="6" spans="1:7">
      <c r="A6" s="4" t="s">
        <v>299</v>
      </c>
    </row>
    <row r="7" spans="1:7">
      <c r="A7" s="4" t="s">
        <v>300</v>
      </c>
      <c r="G7" s="5" t="n">
        <v>0</v>
      </c>
    </row>
    <row r="8" spans="1:7">
      <c r="A8" s="4" t="s">
        <v>301</v>
      </c>
    </row>
    <row r="9" spans="1:7">
      <c r="A9" s="4" t="s">
        <v>294</v>
      </c>
      <c r="B9" s="5" t="n">
        <v>0</v>
      </c>
      <c r="F9" s="5" t="n">
        <v>0</v>
      </c>
      <c r="G9" s="5" t="n">
        <v>0</v>
      </c>
    </row>
    <row r="10" spans="1:7">
      <c r="A10" s="4" t="s">
        <v>302</v>
      </c>
    </row>
    <row r="11" spans="1:7">
      <c r="A11" s="4" t="s">
        <v>294</v>
      </c>
      <c r="B11" s="5" t="n">
        <v>8500000</v>
      </c>
      <c r="F11" s="7" t="n">
        <v>8500000</v>
      </c>
      <c r="G11" s="5" t="n">
        <v>8500000</v>
      </c>
    </row>
    <row r="12" spans="1:7">
      <c r="A12" s="4" t="s">
        <v>303</v>
      </c>
    </row>
    <row r="13" spans="1:7">
      <c r="A13" s="4" t="s">
        <v>304</v>
      </c>
      <c r="F13" s="4" t="s">
        <v>305</v>
      </c>
    </row>
    <row r="14" spans="1:7">
      <c r="A14" s="4" t="s">
        <v>306</v>
      </c>
    </row>
    <row r="15" spans="1:7">
      <c r="A15" s="4" t="s">
        <v>294</v>
      </c>
      <c r="B15" s="5" t="n">
        <v>0</v>
      </c>
      <c r="F15" s="7" t="n">
        <v>0</v>
      </c>
      <c r="G15" s="5" t="n">
        <v>0</v>
      </c>
    </row>
    <row r="16" spans="1:7">
      <c r="A16" s="4" t="s">
        <v>304</v>
      </c>
      <c r="F16" s="4" t="s">
        <v>307</v>
      </c>
    </row>
    <row r="17" spans="1:7">
      <c r="A17" s="4" t="s">
        <v>308</v>
      </c>
    </row>
    <row r="18" spans="1:7">
      <c r="A18" s="4" t="s">
        <v>294</v>
      </c>
      <c r="B18" s="5" t="n">
        <v>221000</v>
      </c>
      <c r="F18" s="7" t="n">
        <v>221000</v>
      </c>
      <c r="G18" s="5" t="n">
        <v>38000</v>
      </c>
    </row>
    <row r="19" spans="1:7">
      <c r="A19" s="4" t="s">
        <v>309</v>
      </c>
      <c r="F19" s="4" t="s">
        <v>310</v>
      </c>
    </row>
    <row r="20" spans="1:7">
      <c r="A20" s="4" t="s">
        <v>311</v>
      </c>
    </row>
    <row r="21" spans="1:7">
      <c r="A21" s="4" t="s">
        <v>294</v>
      </c>
      <c r="B21" s="7" t="n">
        <v>0</v>
      </c>
      <c r="F21" s="7" t="n">
        <v>0</v>
      </c>
      <c r="G21" s="5" t="n">
        <v>0</v>
      </c>
    </row>
    <row r="22" spans="1:7">
      <c r="A22" s="4" t="s">
        <v>304</v>
      </c>
      <c r="B22" s="4" t="s">
        <v>287</v>
      </c>
    </row>
    <row r="23" spans="1:7">
      <c r="A23" s="4" t="s">
        <v>309</v>
      </c>
      <c r="F23" s="4" t="s">
        <v>312</v>
      </c>
    </row>
    <row r="24" spans="1:7">
      <c r="A24" s="4" t="s">
        <v>313</v>
      </c>
    </row>
    <row r="25" spans="1:7">
      <c r="A25" s="4" t="s">
        <v>294</v>
      </c>
      <c r="B25" s="7" t="n">
        <v>80000000000</v>
      </c>
      <c r="F25" s="7" t="n">
        <v>80000000000</v>
      </c>
      <c r="G25" s="7" t="n">
        <v>0</v>
      </c>
    </row>
    <row r="26" spans="1:7">
      <c r="A26" s="4" t="s">
        <v>314</v>
      </c>
    </row>
    <row r="27" spans="1:7">
      <c r="A27" s="4" t="s">
        <v>309</v>
      </c>
      <c r="F27" s="4" t="s">
        <v>307</v>
      </c>
    </row>
    <row r="28" spans="1:7">
      <c r="A28" s="4" t="s">
        <v>315</v>
      </c>
    </row>
    <row r="29" spans="1:7">
      <c r="A29" s="4" t="s">
        <v>309</v>
      </c>
      <c r="F29" s="4" t="s">
        <v>307</v>
      </c>
    </row>
    <row r="30" spans="1:7">
      <c r="A30" s="4" t="s">
        <v>279</v>
      </c>
    </row>
    <row r="31" spans="1:7">
      <c r="A31" s="4" t="s">
        <v>280</v>
      </c>
      <c r="C31" s="5" t="n">
        <v>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6</v>
      </c>
      <c r="C1" s="2" t="s">
        <v>2</v>
      </c>
      <c r="D1" s="2" t="s">
        <v>30</v>
      </c>
    </row>
    <row r="2" spans="1:4">
      <c r="A2" s="4" t="s">
        <v>300</v>
      </c>
      <c r="D2" s="7" t="n">
        <v>0</v>
      </c>
    </row>
    <row r="3" spans="1:4">
      <c r="A3" s="4" t="s">
        <v>317</v>
      </c>
    </row>
    <row r="4" spans="1:4">
      <c r="A4" s="4" t="s">
        <v>300</v>
      </c>
      <c r="C4" s="7" t="n">
        <v>1617000</v>
      </c>
    </row>
    <row r="5" spans="1:4">
      <c r="A5" s="4" t="s">
        <v>318</v>
      </c>
    </row>
    <row r="6" spans="1:4">
      <c r="A6" s="4" t="s">
        <v>300</v>
      </c>
      <c r="C6" s="5" t="n">
        <v>1617000</v>
      </c>
    </row>
    <row r="7" spans="1:4">
      <c r="A7" s="4" t="s">
        <v>319</v>
      </c>
    </row>
    <row r="8" spans="1:4">
      <c r="A8" s="4" t="s">
        <v>320</v>
      </c>
      <c r="C8" s="5" t="n">
        <v>50000</v>
      </c>
      <c r="D8" s="5" t="n">
        <v>50000</v>
      </c>
    </row>
    <row r="9" spans="1:4">
      <c r="A9" s="4" t="s">
        <v>321</v>
      </c>
    </row>
    <row r="10" spans="1:4">
      <c r="A10" s="4" t="s">
        <v>320</v>
      </c>
      <c r="B10" s="4" t="s">
        <v>322</v>
      </c>
      <c r="C10" s="5" t="n">
        <v>50000</v>
      </c>
      <c r="D10" s="5" t="n">
        <v>50000</v>
      </c>
    </row>
    <row r="11" spans="1:4">
      <c r="A11" s="4" t="s">
        <v>323</v>
      </c>
    </row>
    <row r="12" spans="1:4">
      <c r="A12" s="4" t="s">
        <v>320</v>
      </c>
      <c r="C12" s="5" t="n">
        <v>6265000</v>
      </c>
      <c r="D12" s="5" t="n">
        <v>3927000</v>
      </c>
    </row>
    <row r="13" spans="1:4">
      <c r="A13" s="4" t="s">
        <v>324</v>
      </c>
    </row>
    <row r="14" spans="1:4">
      <c r="A14" s="4" t="s">
        <v>320</v>
      </c>
      <c r="B14" s="4" t="s">
        <v>325</v>
      </c>
      <c r="C14" s="7" t="n">
        <v>6265000</v>
      </c>
      <c r="D14" s="7" t="n">
        <v>3927000</v>
      </c>
    </row>
    <row r="15" spans="1:4"/>
    <row r="16" spans="1:4">
      <c r="A16" s="4" t="s">
        <v>322</v>
      </c>
      <c r="B16" s="4" t="s">
        <v>326</v>
      </c>
    </row>
    <row r="17" spans="1:4">
      <c r="A17" s="4" t="s">
        <v>325</v>
      </c>
      <c r="B17" s="4" t="s">
        <v>327</v>
      </c>
    </row>
  </sheetData>
  <mergeCells count="4">
    <mergeCell ref="A1:B1"/>
    <mergeCell ref="A15:C15"/>
    <mergeCell ref="B16:C16"/>
    <mergeCell ref="B17:C1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291</v>
      </c>
    </row>
    <row r="3" spans="1:2">
      <c r="A3" s="4" t="s">
        <v>329</v>
      </c>
      <c r="B3" s="4" t="s">
        <v>35</v>
      </c>
    </row>
    <row r="4" spans="1:2">
      <c r="A4" s="4" t="s">
        <v>330</v>
      </c>
      <c r="B4" s="5" t="n">
        <v>1837</v>
      </c>
    </row>
    <row r="5" spans="1:2">
      <c r="A5" s="4" t="s">
        <v>331</v>
      </c>
      <c r="B5" s="5" t="n">
        <v>253</v>
      </c>
    </row>
    <row r="6" spans="1:2">
      <c r="A6" s="4" t="s">
        <v>332</v>
      </c>
      <c r="B6" s="5" t="n">
        <v>-473</v>
      </c>
    </row>
    <row r="7" spans="1:2">
      <c r="A7" s="4" t="s">
        <v>329</v>
      </c>
      <c r="B7" s="7" t="n">
        <v>16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F6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14"/>
    <col customWidth="1" max="32" min="32" width="14"/>
  </cols>
  <sheetData>
    <row r="1" spans="1:32">
      <c r="A1" s="1" t="s">
        <v>333</v>
      </c>
      <c r="B1" s="2" t="s">
        <v>291</v>
      </c>
      <c r="C1" s="2" t="s">
        <v>334</v>
      </c>
      <c r="D1" s="2" t="s">
        <v>335</v>
      </c>
      <c r="E1" s="2" t="s">
        <v>291</v>
      </c>
      <c r="F1" s="2" t="s">
        <v>336</v>
      </c>
      <c r="G1" s="2" t="s">
        <v>337</v>
      </c>
      <c r="H1" s="2" t="s">
        <v>338</v>
      </c>
      <c r="I1" s="2" t="s">
        <v>339</v>
      </c>
      <c r="J1" s="2" t="s">
        <v>340</v>
      </c>
      <c r="K1" s="2" t="s">
        <v>341</v>
      </c>
      <c r="L1" s="2" t="s">
        <v>342</v>
      </c>
      <c r="M1" s="2" t="s">
        <v>343</v>
      </c>
      <c r="N1" s="2" t="s">
        <v>344</v>
      </c>
      <c r="O1" s="2" t="s">
        <v>345</v>
      </c>
      <c r="P1" s="2" t="s">
        <v>291</v>
      </c>
      <c r="Q1" s="2" t="s">
        <v>346</v>
      </c>
      <c r="R1" s="2" t="s">
        <v>291</v>
      </c>
      <c r="S1" s="2" t="s">
        <v>269</v>
      </c>
      <c r="T1" s="2" t="s">
        <v>291</v>
      </c>
      <c r="U1" s="2" t="s">
        <v>269</v>
      </c>
      <c r="V1" s="2" t="s">
        <v>337</v>
      </c>
      <c r="W1" s="2" t="s">
        <v>268</v>
      </c>
      <c r="X1" s="2" t="s">
        <v>270</v>
      </c>
      <c r="Y1" s="2" t="s">
        <v>291</v>
      </c>
      <c r="Z1" s="2" t="s">
        <v>347</v>
      </c>
      <c r="AA1" s="2" t="s">
        <v>348</v>
      </c>
      <c r="AB1" s="2" t="s">
        <v>338</v>
      </c>
      <c r="AC1" s="2" t="s">
        <v>349</v>
      </c>
      <c r="AD1" s="2" t="s">
        <v>345</v>
      </c>
      <c r="AE1" s="2" t="s">
        <v>350</v>
      </c>
      <c r="AF1" s="2" t="s">
        <v>351</v>
      </c>
    </row>
    <row r="2" spans="1:32">
      <c r="A2" s="4" t="s">
        <v>294</v>
      </c>
      <c r="B2" s="7" t="n">
        <v>8803000</v>
      </c>
      <c r="E2" s="7" t="n">
        <v>8803000</v>
      </c>
      <c r="P2" s="7" t="n">
        <v>8803000</v>
      </c>
      <c r="R2" s="7" t="n">
        <v>8803000</v>
      </c>
      <c r="T2" s="7" t="n">
        <v>8803000</v>
      </c>
      <c r="W2" s="7" t="n">
        <v>8539000</v>
      </c>
      <c r="Y2" s="7" t="n">
        <v>8803000</v>
      </c>
    </row>
    <row r="3" spans="1:32">
      <c r="A3" s="4" t="s">
        <v>352</v>
      </c>
      <c r="B3" s="5" t="n">
        <v>5293000</v>
      </c>
      <c r="E3" s="5" t="n">
        <v>5293000</v>
      </c>
      <c r="P3" s="5" t="n">
        <v>5293000</v>
      </c>
      <c r="R3" s="5" t="n">
        <v>5293000</v>
      </c>
      <c r="T3" s="5" t="n">
        <v>5293000</v>
      </c>
      <c r="W3" s="4" t="s">
        <v>35</v>
      </c>
      <c r="Y3" s="5" t="n">
        <v>5293000</v>
      </c>
    </row>
    <row r="4" spans="1:32">
      <c r="A4" s="4" t="s">
        <v>353</v>
      </c>
      <c r="T4" s="5" t="n">
        <v>1689000</v>
      </c>
      <c r="U4" s="4" t="s">
        <v>35</v>
      </c>
    </row>
    <row r="5" spans="1:32">
      <c r="A5" s="4" t="s">
        <v>354</v>
      </c>
      <c r="R5" s="5" t="n">
        <v>-70000</v>
      </c>
      <c r="S5" s="7" t="n">
        <v>-40000</v>
      </c>
      <c r="T5" s="5" t="n">
        <v>-392000</v>
      </c>
      <c r="U5" s="5" t="n">
        <v>-40000</v>
      </c>
    </row>
    <row r="6" spans="1:32">
      <c r="A6" s="4" t="s">
        <v>302</v>
      </c>
    </row>
    <row r="7" spans="1:32">
      <c r="A7" s="4" t="s">
        <v>352</v>
      </c>
      <c r="B7" s="5" t="n">
        <v>8600000</v>
      </c>
      <c r="E7" s="5" t="n">
        <v>8600000</v>
      </c>
      <c r="G7" s="7" t="n">
        <v>8600000</v>
      </c>
      <c r="P7" s="5" t="n">
        <v>8600000</v>
      </c>
      <c r="R7" s="5" t="n">
        <v>8600000</v>
      </c>
      <c r="T7" s="5" t="n">
        <v>8600000</v>
      </c>
      <c r="V7" s="7" t="n">
        <v>8600000</v>
      </c>
      <c r="Y7" s="5" t="n">
        <v>8600000</v>
      </c>
      <c r="AC7" s="7" t="n">
        <v>72000000</v>
      </c>
    </row>
    <row r="8" spans="1:32">
      <c r="A8" s="4" t="s">
        <v>355</v>
      </c>
      <c r="B8" s="5" t="n">
        <v>2000000</v>
      </c>
      <c r="E8" s="5" t="n">
        <v>2000000</v>
      </c>
      <c r="P8" s="5" t="n">
        <v>2000000</v>
      </c>
      <c r="R8" s="5" t="n">
        <v>2000000</v>
      </c>
      <c r="T8" s="5" t="n">
        <v>2000000</v>
      </c>
      <c r="Y8" s="5" t="n">
        <v>2000000</v>
      </c>
    </row>
    <row r="9" spans="1:32">
      <c r="A9" s="4" t="s">
        <v>356</v>
      </c>
      <c r="B9" s="5" t="n">
        <v>4000000</v>
      </c>
      <c r="E9" s="5" t="n">
        <v>4000000</v>
      </c>
      <c r="P9" s="5" t="n">
        <v>4000000</v>
      </c>
      <c r="R9" s="5" t="n">
        <v>4000000</v>
      </c>
      <c r="T9" s="5" t="n">
        <v>4000000</v>
      </c>
      <c r="Y9" s="5" t="n">
        <v>4000000</v>
      </c>
    </row>
    <row r="10" spans="1:32">
      <c r="A10" s="4" t="s">
        <v>357</v>
      </c>
      <c r="B10" s="7" t="n">
        <v>3200000</v>
      </c>
      <c r="E10" s="5" t="n">
        <v>3200000</v>
      </c>
      <c r="P10" s="5" t="n">
        <v>3200000</v>
      </c>
      <c r="R10" s="5" t="n">
        <v>3200000</v>
      </c>
      <c r="T10" s="5" t="n">
        <v>3200000</v>
      </c>
      <c r="Y10" s="5" t="n">
        <v>3200000</v>
      </c>
    </row>
    <row r="11" spans="1:32">
      <c r="A11" s="4" t="s">
        <v>358</v>
      </c>
    </row>
    <row r="12" spans="1:32">
      <c r="A12" s="4" t="s">
        <v>357</v>
      </c>
      <c r="Z12" s="7" t="n">
        <v>2000000</v>
      </c>
    </row>
    <row r="13" spans="1:32">
      <c r="A13" s="4" t="s">
        <v>359</v>
      </c>
    </row>
    <row r="14" spans="1:32">
      <c r="A14" s="4" t="s">
        <v>360</v>
      </c>
      <c r="V14" s="5" t="n">
        <v>63000000</v>
      </c>
    </row>
    <row r="15" spans="1:32">
      <c r="A15" s="4" t="s">
        <v>361</v>
      </c>
    </row>
    <row r="16" spans="1:32">
      <c r="A16" s="4" t="s">
        <v>362</v>
      </c>
      <c r="M16" s="4" t="s">
        <v>363</v>
      </c>
    </row>
    <row r="17" spans="1:32">
      <c r="A17" s="4" t="s">
        <v>364</v>
      </c>
      <c r="M17" s="7" t="n">
        <v>10000000</v>
      </c>
    </row>
    <row r="18" spans="1:32">
      <c r="A18" s="4" t="s">
        <v>365</v>
      </c>
      <c r="M18" s="5" t="n">
        <v>4</v>
      </c>
    </row>
    <row r="19" spans="1:32">
      <c r="A19" s="4" t="s">
        <v>366</v>
      </c>
      <c r="D19" s="7" t="n">
        <v>1600000</v>
      </c>
    </row>
    <row r="20" spans="1:32">
      <c r="A20" s="4" t="s">
        <v>311</v>
      </c>
    </row>
    <row r="21" spans="1:32">
      <c r="A21" s="4" t="s">
        <v>304</v>
      </c>
      <c r="B21" s="4" t="s">
        <v>287</v>
      </c>
    </row>
    <row r="22" spans="1:32">
      <c r="A22" s="4" t="s">
        <v>294</v>
      </c>
      <c r="B22" s="7" t="n">
        <v>0</v>
      </c>
      <c r="E22" s="5" t="n">
        <v>0</v>
      </c>
      <c r="P22" s="7" t="n">
        <v>0</v>
      </c>
      <c r="R22" s="7" t="n">
        <v>0</v>
      </c>
      <c r="T22" s="7" t="n">
        <v>0</v>
      </c>
      <c r="W22" s="5" t="n">
        <v>0</v>
      </c>
      <c r="Y22" s="7" t="n">
        <v>0</v>
      </c>
    </row>
    <row r="23" spans="1:32">
      <c r="A23" s="4" t="s">
        <v>367</v>
      </c>
    </row>
    <row r="24" spans="1:32">
      <c r="A24" s="4" t="s">
        <v>368</v>
      </c>
      <c r="AC24" s="4" t="s">
        <v>369</v>
      </c>
      <c r="AF24" s="4" t="s">
        <v>370</v>
      </c>
    </row>
    <row r="25" spans="1:32">
      <c r="A25" s="4" t="s">
        <v>304</v>
      </c>
      <c r="L25" s="4" t="s">
        <v>371</v>
      </c>
    </row>
    <row r="26" spans="1:32">
      <c r="A26" s="4" t="s">
        <v>372</v>
      </c>
    </row>
    <row r="27" spans="1:32">
      <c r="A27" s="4" t="s">
        <v>373</v>
      </c>
      <c r="AF27" s="4" t="s">
        <v>374</v>
      </c>
    </row>
    <row r="28" spans="1:32">
      <c r="A28" s="4" t="s">
        <v>308</v>
      </c>
    </row>
    <row r="29" spans="1:32">
      <c r="A29" s="4" t="s">
        <v>375</v>
      </c>
      <c r="C29" s="7" t="n">
        <v>2000000</v>
      </c>
    </row>
    <row r="30" spans="1:32">
      <c r="A30" s="4" t="s">
        <v>376</v>
      </c>
      <c r="E30" s="7" t="n">
        <v>160000</v>
      </c>
      <c r="I30" s="7" t="n">
        <v>470000</v>
      </c>
      <c r="K30" s="7" t="n">
        <v>400000</v>
      </c>
    </row>
    <row r="31" spans="1:32">
      <c r="A31" s="4" t="s">
        <v>368</v>
      </c>
      <c r="B31" s="4" t="s">
        <v>377</v>
      </c>
      <c r="E31" s="4" t="s">
        <v>377</v>
      </c>
      <c r="P31" s="4" t="s">
        <v>377</v>
      </c>
      <c r="R31" s="4" t="s">
        <v>377</v>
      </c>
      <c r="T31" s="4" t="s">
        <v>377</v>
      </c>
      <c r="Y31" s="4" t="s">
        <v>377</v>
      </c>
    </row>
    <row r="32" spans="1:32">
      <c r="A32" s="4" t="s">
        <v>378</v>
      </c>
      <c r="B32" s="7" t="n">
        <v>200000</v>
      </c>
      <c r="E32" s="7" t="n">
        <v>200000</v>
      </c>
      <c r="P32" s="7" t="n">
        <v>200000</v>
      </c>
      <c r="R32" s="7" t="n">
        <v>200000</v>
      </c>
      <c r="T32" s="7" t="n">
        <v>200000</v>
      </c>
      <c r="W32" s="5" t="n">
        <v>40000000000</v>
      </c>
      <c r="Y32" s="7" t="n">
        <v>200000</v>
      </c>
    </row>
    <row r="33" spans="1:32">
      <c r="A33" s="4" t="s">
        <v>379</v>
      </c>
    </row>
    <row r="34" spans="1:32">
      <c r="A34" s="4" t="s">
        <v>376</v>
      </c>
      <c r="E34" s="7" t="n">
        <v>76000</v>
      </c>
      <c r="F34" s="7" t="n">
        <v>6000</v>
      </c>
    </row>
    <row r="35" spans="1:32">
      <c r="A35" s="4" t="s">
        <v>368</v>
      </c>
      <c r="B35" s="4" t="s">
        <v>307</v>
      </c>
      <c r="E35" s="4" t="s">
        <v>307</v>
      </c>
      <c r="P35" s="4" t="s">
        <v>307</v>
      </c>
      <c r="R35" s="4" t="s">
        <v>307</v>
      </c>
      <c r="T35" s="4" t="s">
        <v>307</v>
      </c>
      <c r="Y35" s="4" t="s">
        <v>307</v>
      </c>
    </row>
    <row r="36" spans="1:32">
      <c r="A36" s="4" t="s">
        <v>378</v>
      </c>
      <c r="B36" s="7" t="n">
        <v>80000</v>
      </c>
      <c r="E36" s="7" t="n">
        <v>80000</v>
      </c>
      <c r="P36" s="7" t="n">
        <v>80000</v>
      </c>
      <c r="R36" s="7" t="n">
        <v>80000</v>
      </c>
      <c r="T36" s="7" t="n">
        <v>80000</v>
      </c>
      <c r="W36" s="5" t="n">
        <v>0</v>
      </c>
      <c r="Y36" s="7" t="n">
        <v>80000</v>
      </c>
    </row>
    <row r="37" spans="1:32">
      <c r="A37" s="4" t="s">
        <v>302</v>
      </c>
    </row>
    <row r="38" spans="1:32">
      <c r="A38" s="4" t="s">
        <v>368</v>
      </c>
      <c r="AE38" s="4" t="s">
        <v>380</v>
      </c>
    </row>
    <row r="39" spans="1:32">
      <c r="A39" s="4" t="s">
        <v>381</v>
      </c>
      <c r="AE39" s="4" t="s">
        <v>382</v>
      </c>
    </row>
    <row r="40" spans="1:32">
      <c r="A40" s="4" t="s">
        <v>383</v>
      </c>
      <c r="AA40" s="10" t="n">
        <v>16000</v>
      </c>
    </row>
    <row r="41" spans="1:32">
      <c r="A41" s="4" t="s">
        <v>384</v>
      </c>
      <c r="P41" s="5" t="n">
        <v>660000</v>
      </c>
      <c r="Q41" s="10" t="n">
        <v>4150</v>
      </c>
    </row>
    <row r="42" spans="1:32">
      <c r="A42" s="4" t="s">
        <v>385</v>
      </c>
      <c r="T42" s="5" t="n">
        <v>0</v>
      </c>
      <c r="W42" s="5" t="n">
        <v>17700000</v>
      </c>
      <c r="X42" s="7" t="n">
        <v>8600000</v>
      </c>
    </row>
    <row r="43" spans="1:32">
      <c r="A43" s="4" t="s">
        <v>386</v>
      </c>
      <c r="B43" s="5" t="n">
        <v>8500000</v>
      </c>
      <c r="E43" s="5" t="n">
        <v>8500000</v>
      </c>
      <c r="G43" s="5" t="n">
        <v>8500000</v>
      </c>
      <c r="P43" s="5" t="n">
        <v>8500000</v>
      </c>
      <c r="R43" s="5" t="n">
        <v>8500000</v>
      </c>
      <c r="T43" s="5" t="n">
        <v>8500000</v>
      </c>
      <c r="V43" s="5" t="n">
        <v>8500000</v>
      </c>
      <c r="W43" s="5" t="n">
        <v>8500000</v>
      </c>
      <c r="Y43" s="5" t="n">
        <v>8500000</v>
      </c>
    </row>
    <row r="44" spans="1:32">
      <c r="A44" s="4" t="s">
        <v>303</v>
      </c>
    </row>
    <row r="45" spans="1:32">
      <c r="A45" s="4" t="s">
        <v>368</v>
      </c>
      <c r="AE45" s="4" t="s">
        <v>305</v>
      </c>
    </row>
    <row r="46" spans="1:32">
      <c r="A46" s="4" t="s">
        <v>387</v>
      </c>
    </row>
    <row r="47" spans="1:32">
      <c r="A47" s="4" t="s">
        <v>368</v>
      </c>
      <c r="I47" s="4" t="s">
        <v>380</v>
      </c>
      <c r="J47" s="4" t="s">
        <v>380</v>
      </c>
      <c r="N47" s="4" t="s">
        <v>296</v>
      </c>
      <c r="AD47" s="4" t="s">
        <v>296</v>
      </c>
    </row>
    <row r="48" spans="1:32">
      <c r="A48" s="4" t="s">
        <v>378</v>
      </c>
      <c r="B48" s="7" t="n">
        <v>0</v>
      </c>
      <c r="E48" s="7" t="n">
        <v>0</v>
      </c>
      <c r="P48" s="7" t="n">
        <v>0</v>
      </c>
      <c r="R48" s="7" t="n">
        <v>0</v>
      </c>
      <c r="T48" s="5" t="n">
        <v>0</v>
      </c>
      <c r="W48" s="7" t="n">
        <v>0</v>
      </c>
      <c r="Y48" s="5" t="n">
        <v>0</v>
      </c>
    </row>
    <row r="49" spans="1:32">
      <c r="A49" s="4" t="s">
        <v>353</v>
      </c>
      <c r="G49" s="5" t="n">
        <v>1700000</v>
      </c>
      <c r="H49" s="10" t="n">
        <v>11150</v>
      </c>
    </row>
    <row r="50" spans="1:32">
      <c r="A50" s="4" t="s">
        <v>388</v>
      </c>
    </row>
    <row r="51" spans="1:32">
      <c r="A51" s="4" t="s">
        <v>354</v>
      </c>
      <c r="T51" s="7" t="n">
        <v>-400000</v>
      </c>
      <c r="U51" s="7" t="n">
        <v>-1200000</v>
      </c>
      <c r="Y51" s="7" t="n">
        <v>-4300000</v>
      </c>
    </row>
    <row r="52" spans="1:32">
      <c r="A52" s="4" t="s">
        <v>389</v>
      </c>
    </row>
    <row r="53" spans="1:32">
      <c r="A53" s="4" t="s">
        <v>390</v>
      </c>
      <c r="I53" s="7" t="n">
        <v>1700000</v>
      </c>
      <c r="J53" s="10" t="n">
        <v>11150</v>
      </c>
    </row>
    <row r="54" spans="1:32">
      <c r="A54" s="4" t="s">
        <v>391</v>
      </c>
    </row>
    <row r="55" spans="1:32">
      <c r="A55" s="4" t="s">
        <v>390</v>
      </c>
      <c r="I55" s="7" t="n">
        <v>180000</v>
      </c>
      <c r="J55" s="10" t="n">
        <v>1200</v>
      </c>
    </row>
    <row r="56" spans="1:32">
      <c r="A56" s="4" t="s">
        <v>392</v>
      </c>
    </row>
    <row r="57" spans="1:32">
      <c r="A57" s="4" t="s">
        <v>393</v>
      </c>
      <c r="N57" s="7" t="n">
        <v>8000000</v>
      </c>
      <c r="O57" s="10" t="n">
        <v>53800</v>
      </c>
    </row>
    <row r="58" spans="1:32">
      <c r="A58" s="4" t="s">
        <v>394</v>
      </c>
      <c r="N58" s="5" t="n">
        <v>6800000</v>
      </c>
      <c r="AD58" s="10" t="n">
        <v>46200</v>
      </c>
    </row>
    <row r="59" spans="1:32">
      <c r="A59" s="4" t="s">
        <v>395</v>
      </c>
      <c r="N59" s="7" t="n">
        <v>14800000</v>
      </c>
      <c r="AD59" s="10" t="n">
        <v>100000</v>
      </c>
    </row>
    <row r="60" spans="1:32">
      <c r="A60" s="4" t="s">
        <v>396</v>
      </c>
      <c r="G60" s="7" t="n">
        <v>6800000</v>
      </c>
      <c r="V60" s="7" t="n">
        <v>6800000</v>
      </c>
      <c r="AB60" s="10" t="n">
        <v>46200</v>
      </c>
    </row>
    <row r="61" spans="1:32">
      <c r="A61" s="4" t="s">
        <v>392</v>
      </c>
    </row>
    <row r="62" spans="1:32">
      <c r="A62" s="4" t="s">
        <v>368</v>
      </c>
      <c r="G62" s="4" t="s">
        <v>307</v>
      </c>
      <c r="I62" s="4" t="s">
        <v>307</v>
      </c>
      <c r="J62" s="4" t="s">
        <v>307</v>
      </c>
      <c r="N62" s="4" t="s">
        <v>397</v>
      </c>
      <c r="V62" s="4" t="s">
        <v>307</v>
      </c>
      <c r="AB62" s="4" t="s">
        <v>307</v>
      </c>
      <c r="AD62" s="4" t="s">
        <v>397</v>
      </c>
    </row>
    <row r="63" spans="1:32">
      <c r="A63" s="4" t="s">
        <v>398</v>
      </c>
    </row>
    <row r="64" spans="1:32">
      <c r="A64" s="4" t="s">
        <v>368</v>
      </c>
      <c r="I64" s="4" t="s">
        <v>380</v>
      </c>
      <c r="J64" s="4" t="s">
        <v>3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4</v>
      </c>
      <c r="D1" s="2" t="s">
        <v>1</v>
      </c>
    </row>
    <row r="2" spans="1:5">
      <c r="B2" s="2" t="s">
        <v>2</v>
      </c>
      <c r="C2" s="2" t="s">
        <v>75</v>
      </c>
      <c r="D2" s="2" t="s">
        <v>2</v>
      </c>
      <c r="E2" s="2" t="s">
        <v>75</v>
      </c>
    </row>
    <row r="3" spans="1:5">
      <c r="A3" s="4" t="s">
        <v>308</v>
      </c>
    </row>
    <row r="4" spans="1:5">
      <c r="A4" s="4" t="s">
        <v>117</v>
      </c>
      <c r="B4" s="7" t="n">
        <v>-181</v>
      </c>
      <c r="C4" s="7" t="n">
        <v>-102</v>
      </c>
      <c r="D4" s="7" t="n">
        <v>-1178</v>
      </c>
      <c r="E4" s="7" t="n">
        <v>-210</v>
      </c>
    </row>
    <row r="5" spans="1:5">
      <c r="A5" s="4" t="s">
        <v>387</v>
      </c>
    </row>
    <row r="6" spans="1:5">
      <c r="A6" s="4" t="s">
        <v>117</v>
      </c>
      <c r="B6" s="5" t="n">
        <v>-244</v>
      </c>
      <c r="C6" s="5" t="n">
        <v>-1176</v>
      </c>
      <c r="D6" s="5" t="n">
        <v>-1485</v>
      </c>
      <c r="E6" s="5" t="n">
        <v>-4310</v>
      </c>
    </row>
    <row r="7" spans="1:5">
      <c r="A7" s="4" t="s">
        <v>77</v>
      </c>
      <c r="B7" s="4" t="s">
        <v>35</v>
      </c>
      <c r="C7" s="5" t="n">
        <v>1317</v>
      </c>
      <c r="D7" s="5" t="n">
        <v>109</v>
      </c>
      <c r="E7" s="5" t="n">
        <v>3709</v>
      </c>
    </row>
    <row r="8" spans="1:5">
      <c r="A8" s="4" t="s">
        <v>84</v>
      </c>
      <c r="B8" s="7" t="n">
        <v>-244</v>
      </c>
      <c r="C8" s="7" t="n">
        <v>-343</v>
      </c>
      <c r="D8" s="7" t="n">
        <v>-1485</v>
      </c>
      <c r="E8" s="7" t="n">
        <v>-34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4" t="s">
        <v>308</v>
      </c>
    </row>
    <row r="3" spans="1:3">
      <c r="A3" s="4" t="s">
        <v>43</v>
      </c>
      <c r="B3" s="7" t="n">
        <v>739</v>
      </c>
      <c r="C3" s="7" t="n">
        <v>525</v>
      </c>
    </row>
    <row r="4" spans="1:3">
      <c r="A4" s="4" t="s">
        <v>401</v>
      </c>
      <c r="B4" s="5" t="n">
        <v>503</v>
      </c>
      <c r="C4" s="5" t="n">
        <v>130</v>
      </c>
    </row>
    <row r="5" spans="1:3">
      <c r="A5" s="4" t="s">
        <v>387</v>
      </c>
    </row>
    <row r="6" spans="1:3">
      <c r="A6" s="4" t="s">
        <v>401</v>
      </c>
      <c r="B6" s="5" t="n">
        <v>2849</v>
      </c>
      <c r="C6" s="5" t="n">
        <v>7885</v>
      </c>
    </row>
    <row r="7" spans="1:3">
      <c r="A7" s="4" t="s">
        <v>402</v>
      </c>
      <c r="B7" s="5" t="n">
        <v>7714</v>
      </c>
      <c r="C7" s="5" t="n">
        <v>6016</v>
      </c>
    </row>
    <row r="8" spans="1:3">
      <c r="A8" s="4" t="s">
        <v>403</v>
      </c>
      <c r="B8" s="5" t="n">
        <v>1454</v>
      </c>
      <c r="C8" s="5" t="n">
        <v>5565</v>
      </c>
    </row>
    <row r="9" spans="1:3">
      <c r="A9" s="4" t="s">
        <v>404</v>
      </c>
      <c r="B9" s="5" t="n">
        <v>6319</v>
      </c>
      <c r="C9" s="5" t="n">
        <v>3696</v>
      </c>
    </row>
    <row r="10" spans="1:3">
      <c r="A10" s="4" t="s">
        <v>405</v>
      </c>
      <c r="B10" s="4" t="s">
        <v>35</v>
      </c>
      <c r="C10" s="4" t="s">
        <v>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06</v>
      </c>
      <c r="B1" s="2" t="s">
        <v>407</v>
      </c>
    </row>
    <row r="2" spans="1:2">
      <c r="B2" s="2" t="s">
        <v>342</v>
      </c>
    </row>
    <row r="3" spans="1:2">
      <c r="A3" s="4" t="s">
        <v>367</v>
      </c>
    </row>
    <row r="4" spans="1:2">
      <c r="A4" s="4" t="s">
        <v>304</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4</v>
      </c>
      <c r="D1" s="2" t="s">
        <v>1</v>
      </c>
    </row>
    <row r="2" spans="1:5">
      <c r="B2" s="2" t="s">
        <v>2</v>
      </c>
      <c r="C2" s="2" t="s">
        <v>75</v>
      </c>
      <c r="D2" s="2" t="s">
        <v>2</v>
      </c>
      <c r="E2" s="2" t="s">
        <v>75</v>
      </c>
    </row>
    <row r="3" spans="1:5">
      <c r="A3" s="4" t="s">
        <v>409</v>
      </c>
      <c r="B3" s="4" t="s">
        <v>35</v>
      </c>
      <c r="C3" s="4" t="s">
        <v>35</v>
      </c>
      <c r="D3" s="4" t="s">
        <v>35</v>
      </c>
      <c r="E3" s="7" t="n">
        <v>1938</v>
      </c>
    </row>
    <row r="4" spans="1:5">
      <c r="A4" s="4" t="s">
        <v>410</v>
      </c>
      <c r="D4" s="4" t="s">
        <v>35</v>
      </c>
      <c r="E4" s="4" t="s">
        <v>35</v>
      </c>
    </row>
    <row r="5" spans="1:5">
      <c r="A5" s="4" t="s">
        <v>411</v>
      </c>
      <c r="D5" s="4" t="s">
        <v>35</v>
      </c>
      <c r="E5" s="5" t="n">
        <v>-16</v>
      </c>
    </row>
    <row r="6" spans="1:5">
      <c r="A6" s="4" t="s">
        <v>412</v>
      </c>
      <c r="D6" s="4" t="s">
        <v>35</v>
      </c>
      <c r="E6" s="4" t="s">
        <v>35</v>
      </c>
    </row>
    <row r="7" spans="1:5">
      <c r="A7" s="4" t="s">
        <v>367</v>
      </c>
    </row>
    <row r="8" spans="1:5">
      <c r="A8" s="4" t="s">
        <v>413</v>
      </c>
      <c r="B8" s="4" t="s">
        <v>35</v>
      </c>
      <c r="C8" s="4" t="s">
        <v>35</v>
      </c>
      <c r="D8" s="4" t="s">
        <v>35</v>
      </c>
      <c r="E8" s="4" t="s">
        <v>35</v>
      </c>
    </row>
    <row r="9" spans="1:5">
      <c r="A9" s="4" t="s">
        <v>414</v>
      </c>
      <c r="B9" s="4" t="s">
        <v>35</v>
      </c>
      <c r="C9" s="4" t="s">
        <v>35</v>
      </c>
      <c r="D9" s="4" t="s">
        <v>35</v>
      </c>
      <c r="E9" s="5" t="n">
        <v>168</v>
      </c>
    </row>
    <row r="10" spans="1:5">
      <c r="A10" s="4" t="s">
        <v>415</v>
      </c>
      <c r="B10" s="4" t="s">
        <v>35</v>
      </c>
      <c r="C10" s="4" t="s">
        <v>35</v>
      </c>
      <c r="D10" s="4" t="s">
        <v>35</v>
      </c>
      <c r="E10" s="5" t="n">
        <v>168</v>
      </c>
    </row>
    <row r="11" spans="1:5">
      <c r="A11" s="4" t="s">
        <v>99</v>
      </c>
      <c r="B11" s="4" t="s">
        <v>35</v>
      </c>
      <c r="C11" s="4" t="s">
        <v>35</v>
      </c>
      <c r="D11" s="4" t="s">
        <v>35</v>
      </c>
      <c r="E11" s="5" t="n">
        <v>-380</v>
      </c>
    </row>
    <row r="12" spans="1:5">
      <c r="A12" s="4" t="s">
        <v>416</v>
      </c>
      <c r="B12" s="4" t="s">
        <v>35</v>
      </c>
      <c r="C12" s="4" t="s">
        <v>35</v>
      </c>
      <c r="D12" s="4" t="s">
        <v>35</v>
      </c>
      <c r="E12" s="5" t="n">
        <v>2318</v>
      </c>
    </row>
    <row r="13" spans="1:5">
      <c r="A13" s="4" t="s">
        <v>409</v>
      </c>
      <c r="B13" s="4" t="s">
        <v>35</v>
      </c>
      <c r="C13" s="4" t="s">
        <v>35</v>
      </c>
      <c r="D13" s="4" t="s">
        <v>35</v>
      </c>
      <c r="E13" s="7" t="n">
        <v>19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7</v>
      </c>
      <c r="B1" s="2" t="s">
        <v>418</v>
      </c>
      <c r="C1" s="2" t="s">
        <v>2</v>
      </c>
      <c r="D1" s="2" t="s">
        <v>75</v>
      </c>
      <c r="E1" s="2" t="s">
        <v>2</v>
      </c>
      <c r="F1" s="2" t="s">
        <v>75</v>
      </c>
      <c r="G1" s="2" t="s">
        <v>293</v>
      </c>
    </row>
    <row r="2" spans="1:7">
      <c r="A2" s="4" t="s">
        <v>419</v>
      </c>
      <c r="B2" s="5" t="n">
        <v>1070000</v>
      </c>
      <c r="C2" s="5" t="n">
        <v>1070000</v>
      </c>
      <c r="E2" s="5" t="n">
        <v>1070000</v>
      </c>
      <c r="G2" s="5" t="n">
        <v>1070000</v>
      </c>
    </row>
    <row r="3" spans="1:7">
      <c r="A3" s="4" t="s">
        <v>420</v>
      </c>
      <c r="B3" s="7" t="n">
        <v>4</v>
      </c>
      <c r="C3" s="7" t="n">
        <v>4</v>
      </c>
      <c r="E3" s="7" t="n">
        <v>4</v>
      </c>
      <c r="G3" s="7" t="n">
        <v>4</v>
      </c>
    </row>
    <row r="4" spans="1:7">
      <c r="A4" s="4" t="s">
        <v>273</v>
      </c>
      <c r="B4" s="7" t="n">
        <v>7400000</v>
      </c>
    </row>
    <row r="5" spans="1:7">
      <c r="A5" s="4" t="s">
        <v>421</v>
      </c>
      <c r="C5" s="7" t="n">
        <v>319000</v>
      </c>
      <c r="D5" s="4" t="s">
        <v>35</v>
      </c>
      <c r="E5" s="7" t="n">
        <v>552000</v>
      </c>
      <c r="F5" s="4" t="s">
        <v>35</v>
      </c>
    </row>
    <row r="6" spans="1:7">
      <c r="A6" s="4" t="s">
        <v>422</v>
      </c>
    </row>
    <row r="7" spans="1:7">
      <c r="A7" s="4" t="s">
        <v>423</v>
      </c>
      <c r="B7" s="7" t="n">
        <v>560000</v>
      </c>
    </row>
    <row r="8" spans="1:7">
      <c r="A8" s="4" t="s">
        <v>424</v>
      </c>
      <c r="B8" s="4" t="s">
        <v>425</v>
      </c>
    </row>
    <row r="9" spans="1:7">
      <c r="A9" s="4" t="s">
        <v>426</v>
      </c>
      <c r="B9" s="4" t="s">
        <v>425</v>
      </c>
    </row>
    <row r="10" spans="1:7">
      <c r="A10" s="4" t="s">
        <v>281</v>
      </c>
    </row>
    <row r="11" spans="1:7">
      <c r="A11" s="4" t="s">
        <v>282</v>
      </c>
      <c r="B11" s="7" t="n">
        <v>8000000</v>
      </c>
    </row>
    <row r="12" spans="1:7">
      <c r="A12" s="4" t="s">
        <v>419</v>
      </c>
      <c r="B12" s="5" t="n">
        <v>1000000</v>
      </c>
    </row>
    <row r="13" spans="1:7">
      <c r="A13" s="4" t="s">
        <v>420</v>
      </c>
      <c r="B13" s="7" t="n">
        <v>4</v>
      </c>
    </row>
    <row r="14" spans="1:7">
      <c r="A14" s="4" t="s">
        <v>427</v>
      </c>
      <c r="B14" s="7" t="n">
        <v>2000000</v>
      </c>
    </row>
    <row r="15" spans="1:7">
      <c r="A15" s="4" t="s">
        <v>428</v>
      </c>
    </row>
    <row r="16" spans="1:7">
      <c r="A16" s="4" t="s">
        <v>429</v>
      </c>
      <c r="B16" s="11" t="n">
        <v>1.9528</v>
      </c>
    </row>
    <row r="17" spans="1:7">
      <c r="A17" s="4" t="s">
        <v>430</v>
      </c>
    </row>
    <row r="18" spans="1:7">
      <c r="A18" s="4" t="s">
        <v>419</v>
      </c>
      <c r="B18" s="5" t="n">
        <v>70000</v>
      </c>
    </row>
    <row r="19" spans="1:7">
      <c r="A19" s="4" t="s">
        <v>427</v>
      </c>
      <c r="B19" s="7" t="n">
        <v>137000</v>
      </c>
    </row>
    <row r="20" spans="1:7">
      <c r="A20" s="4" t="s">
        <v>283</v>
      </c>
    </row>
    <row r="21" spans="1:7">
      <c r="A21" s="4" t="s">
        <v>282</v>
      </c>
      <c r="B21" s="7" t="n">
        <v>8000000</v>
      </c>
    </row>
    <row r="22" spans="1:7">
      <c r="A22" s="4" t="s">
        <v>284</v>
      </c>
      <c r="B22" s="4" t="s">
        <v>285</v>
      </c>
    </row>
    <row r="23" spans="1:7">
      <c r="A23" s="4" t="s">
        <v>286</v>
      </c>
      <c r="B23" s="4" t="s">
        <v>287</v>
      </c>
    </row>
    <row r="24" spans="1:7">
      <c r="A24" s="4" t="s">
        <v>288</v>
      </c>
      <c r="B24" s="4" t="s">
        <v>289</v>
      </c>
    </row>
    <row r="25" spans="1:7">
      <c r="A25" s="4" t="s">
        <v>273</v>
      </c>
      <c r="B25" s="7" t="n">
        <v>7400000</v>
      </c>
    </row>
    <row r="26" spans="1:7">
      <c r="A26" s="4" t="s">
        <v>431</v>
      </c>
      <c r="B26" s="5" t="n">
        <v>1000000</v>
      </c>
      <c r="G26" s="7" t="n">
        <v>100000</v>
      </c>
    </row>
    <row r="27" spans="1:7">
      <c r="A27" s="4" t="s">
        <v>432</v>
      </c>
      <c r="B27" s="7" t="n">
        <v>1900000</v>
      </c>
    </row>
    <row r="28" spans="1:7">
      <c r="A28" s="4" t="s">
        <v>421</v>
      </c>
      <c r="C28" s="7" t="n">
        <v>300000</v>
      </c>
      <c r="G28" s="7" t="n">
        <v>70000</v>
      </c>
    </row>
    <row r="29" spans="1:7">
      <c r="A29" s="4" t="s">
        <v>433</v>
      </c>
      <c r="C29" s="4" t="s">
        <v>289</v>
      </c>
      <c r="E29" s="4" t="s">
        <v>2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07</v>
      </c>
      <c r="C4" s="7" t="n">
        <v>22</v>
      </c>
      <c r="D4" s="7" t="n">
        <v>1152</v>
      </c>
      <c r="E4" s="7" t="n">
        <v>27</v>
      </c>
    </row>
    <row r="5" spans="1:5">
      <c r="A5" s="3" t="s">
        <v>78</v>
      </c>
    </row>
    <row r="6" spans="1:5">
      <c r="A6" s="4" t="s">
        <v>79</v>
      </c>
      <c r="B6" s="5" t="n">
        <v>214</v>
      </c>
      <c r="C6" s="5" t="n">
        <v>20</v>
      </c>
      <c r="D6" s="5" t="n">
        <v>360</v>
      </c>
      <c r="E6" s="5" t="n">
        <v>22</v>
      </c>
    </row>
    <row r="7" spans="1:5">
      <c r="A7" s="4" t="s">
        <v>80</v>
      </c>
      <c r="B7" s="5" t="n">
        <v>1511</v>
      </c>
      <c r="C7" s="5" t="n">
        <v>2155</v>
      </c>
      <c r="D7" s="5" t="n">
        <v>4427</v>
      </c>
      <c r="E7" s="5" t="n">
        <v>6924</v>
      </c>
    </row>
    <row r="8" spans="1:5">
      <c r="A8" s="4" t="s">
        <v>81</v>
      </c>
      <c r="B8" s="5" t="n">
        <v>370</v>
      </c>
      <c r="C8" s="5" t="n">
        <v>566</v>
      </c>
      <c r="D8" s="5" t="n">
        <v>921</v>
      </c>
      <c r="E8" s="5" t="n">
        <v>1298</v>
      </c>
    </row>
    <row r="9" spans="1:5">
      <c r="A9" s="4" t="s">
        <v>82</v>
      </c>
      <c r="B9" s="5" t="n">
        <v>9</v>
      </c>
      <c r="C9" s="5" t="n">
        <v>9</v>
      </c>
      <c r="D9" s="5" t="n">
        <v>27</v>
      </c>
      <c r="E9" s="5" t="n">
        <v>57</v>
      </c>
    </row>
    <row r="10" spans="1:5">
      <c r="A10" s="4" t="s">
        <v>83</v>
      </c>
      <c r="B10" s="5" t="n">
        <v>2104</v>
      </c>
      <c r="C10" s="5" t="n">
        <v>2750</v>
      </c>
      <c r="D10" s="5" t="n">
        <v>5735</v>
      </c>
      <c r="E10" s="5" t="n">
        <v>8301</v>
      </c>
    </row>
    <row r="11" spans="1:5">
      <c r="A11" s="4" t="s">
        <v>84</v>
      </c>
      <c r="B11" s="5" t="n">
        <v>-1297</v>
      </c>
      <c r="C11" s="5" t="n">
        <v>-2728</v>
      </c>
      <c r="D11" s="5" t="n">
        <v>-4583</v>
      </c>
      <c r="E11" s="5" t="n">
        <v>-8274</v>
      </c>
    </row>
    <row r="12" spans="1:5">
      <c r="A12" s="3" t="s">
        <v>85</v>
      </c>
    </row>
    <row r="13" spans="1:5">
      <c r="A13" s="4" t="s">
        <v>86</v>
      </c>
      <c r="B13" s="5" t="n">
        <v>70</v>
      </c>
      <c r="C13" s="5" t="n">
        <v>40</v>
      </c>
      <c r="D13" s="5" t="n">
        <v>392</v>
      </c>
      <c r="E13" s="5" t="n">
        <v>40</v>
      </c>
    </row>
    <row r="14" spans="1:5">
      <c r="A14" s="4" t="s">
        <v>87</v>
      </c>
      <c r="B14" s="5" t="n">
        <v>-112</v>
      </c>
      <c r="C14" s="5" t="n">
        <v>-16</v>
      </c>
      <c r="D14" s="5" t="n">
        <v>-219</v>
      </c>
      <c r="E14" s="5" t="n">
        <v>124</v>
      </c>
    </row>
    <row r="15" spans="1:5">
      <c r="A15" s="4" t="s">
        <v>88</v>
      </c>
      <c r="B15" s="5" t="n">
        <v>319</v>
      </c>
      <c r="C15" s="4" t="s">
        <v>35</v>
      </c>
      <c r="D15" s="5" t="n">
        <v>552</v>
      </c>
      <c r="E15" s="4" t="s">
        <v>35</v>
      </c>
    </row>
    <row r="16" spans="1:5">
      <c r="A16" s="4" t="s">
        <v>89</v>
      </c>
      <c r="B16" s="5" t="n">
        <v>-21</v>
      </c>
      <c r="C16" s="5" t="n">
        <v>-3</v>
      </c>
      <c r="D16" s="5" t="n">
        <v>-31</v>
      </c>
      <c r="E16" s="5" t="n">
        <v>-11</v>
      </c>
    </row>
    <row r="17" spans="1:5">
      <c r="A17" s="4" t="s">
        <v>90</v>
      </c>
      <c r="B17" s="5" t="n">
        <v>-34</v>
      </c>
      <c r="C17" s="4" t="s">
        <v>35</v>
      </c>
      <c r="D17" s="5" t="n">
        <v>-473</v>
      </c>
      <c r="E17" s="4" t="s">
        <v>35</v>
      </c>
    </row>
    <row r="18" spans="1:5">
      <c r="A18" s="4" t="s">
        <v>91</v>
      </c>
      <c r="B18" s="4" t="s">
        <v>35</v>
      </c>
      <c r="C18" s="4" t="s">
        <v>35</v>
      </c>
      <c r="D18" s="5" t="n">
        <v>-1689</v>
      </c>
      <c r="E18" s="4" t="s">
        <v>35</v>
      </c>
    </row>
    <row r="19" spans="1:5">
      <c r="A19" s="4" t="s">
        <v>92</v>
      </c>
      <c r="B19" s="5" t="n">
        <v>-1519</v>
      </c>
      <c r="C19" s="5" t="n">
        <v>-2749</v>
      </c>
      <c r="D19" s="5" t="n">
        <v>-3115</v>
      </c>
      <c r="E19" s="5" t="n">
        <v>-8427</v>
      </c>
    </row>
    <row r="20" spans="1:5">
      <c r="A20" s="4" t="s">
        <v>93</v>
      </c>
      <c r="B20" s="4" t="s">
        <v>35</v>
      </c>
      <c r="C20" s="4" t="s">
        <v>35</v>
      </c>
      <c r="D20" s="4" t="s">
        <v>35</v>
      </c>
      <c r="E20" s="5" t="n">
        <v>1929</v>
      </c>
    </row>
    <row r="21" spans="1:5">
      <c r="A21" s="4" t="s">
        <v>94</v>
      </c>
      <c r="B21" s="5" t="n">
        <v>-1519</v>
      </c>
      <c r="C21" s="5" t="n">
        <v>-2749</v>
      </c>
      <c r="D21" s="5" t="n">
        <v>-3115</v>
      </c>
      <c r="E21" s="5" t="n">
        <v>-6498</v>
      </c>
    </row>
    <row r="22" spans="1:5">
      <c r="A22" s="4" t="s">
        <v>95</v>
      </c>
      <c r="B22" s="5" t="n">
        <v>-43</v>
      </c>
      <c r="C22" s="5" t="n">
        <v>-37</v>
      </c>
      <c r="D22" s="5" t="n">
        <v>-461</v>
      </c>
      <c r="E22" s="5" t="n">
        <v>-270</v>
      </c>
    </row>
    <row r="23" spans="1:5">
      <c r="A23" s="4" t="s">
        <v>96</v>
      </c>
      <c r="B23" s="5" t="n">
        <v>-1476</v>
      </c>
      <c r="C23" s="5" t="n">
        <v>-2712</v>
      </c>
      <c r="D23" s="5" t="n">
        <v>-2654</v>
      </c>
      <c r="E23" s="5" t="n">
        <v>-6228</v>
      </c>
    </row>
    <row r="24" spans="1:5">
      <c r="A24" s="3" t="s">
        <v>97</v>
      </c>
    </row>
    <row r="25" spans="1:5">
      <c r="A25" s="4" t="s">
        <v>98</v>
      </c>
      <c r="B25" s="5" t="n">
        <v>-1476</v>
      </c>
      <c r="C25" s="5" t="n">
        <v>-2712</v>
      </c>
      <c r="D25" s="5" t="n">
        <v>-2654</v>
      </c>
      <c r="E25" s="5" t="n">
        <v>-8166</v>
      </c>
    </row>
    <row r="26" spans="1:5">
      <c r="A26" s="4" t="s">
        <v>99</v>
      </c>
      <c r="B26" s="4" t="s">
        <v>35</v>
      </c>
      <c r="C26" s="4" t="s">
        <v>35</v>
      </c>
      <c r="D26" s="4" t="s">
        <v>35</v>
      </c>
      <c r="E26" s="5" t="n">
        <v>1938</v>
      </c>
    </row>
    <row r="27" spans="1:5">
      <c r="A27" s="4" t="s">
        <v>96</v>
      </c>
      <c r="B27" s="7" t="n">
        <v>-1476</v>
      </c>
      <c r="C27" s="7" t="n">
        <v>-2712</v>
      </c>
      <c r="D27" s="7" t="n">
        <v>-2654</v>
      </c>
      <c r="E27" s="7" t="n">
        <v>-6228</v>
      </c>
    </row>
    <row r="28" spans="1:5">
      <c r="A28" s="3" t="s">
        <v>100</v>
      </c>
    </row>
    <row r="29" spans="1:5">
      <c r="A29" s="4" t="s">
        <v>101</v>
      </c>
      <c r="B29" s="8" t="n">
        <v>-0.13</v>
      </c>
      <c r="C29" s="8" t="n">
        <v>-0.24</v>
      </c>
      <c r="D29" s="8" t="n">
        <v>-0.24</v>
      </c>
      <c r="E29" s="8" t="n">
        <v>-0.72</v>
      </c>
    </row>
    <row r="30" spans="1:5">
      <c r="A30" s="4" t="s">
        <v>102</v>
      </c>
      <c r="B30" s="4" t="s">
        <v>35</v>
      </c>
      <c r="C30" s="4" t="s">
        <v>35</v>
      </c>
      <c r="D30" s="4" t="s">
        <v>35</v>
      </c>
      <c r="E30" s="9" t="n">
        <v>0.16</v>
      </c>
    </row>
    <row r="31" spans="1:5">
      <c r="A31" s="4" t="s">
        <v>103</v>
      </c>
      <c r="B31" s="8" t="n">
        <v>-0.13</v>
      </c>
      <c r="C31" s="8" t="n">
        <v>-0.24</v>
      </c>
      <c r="D31" s="8" t="n">
        <v>-0.24</v>
      </c>
      <c r="E31" s="8" t="n">
        <v>-0.5600000000000001</v>
      </c>
    </row>
    <row r="32" spans="1:5">
      <c r="A32" s="4" t="s">
        <v>104</v>
      </c>
      <c r="B32" s="5" t="n">
        <v>10972</v>
      </c>
      <c r="C32" s="5" t="n">
        <v>10897</v>
      </c>
      <c r="D32" s="5" t="n">
        <v>10953</v>
      </c>
      <c r="E32" s="5" t="n">
        <v>10884</v>
      </c>
    </row>
    <row r="33" spans="1:5">
      <c r="A33" s="4" t="s">
        <v>105</v>
      </c>
    </row>
    <row r="34" spans="1:5">
      <c r="A34" s="3" t="s">
        <v>76</v>
      </c>
    </row>
    <row r="35" spans="1:5">
      <c r="A35" s="4" t="s">
        <v>77</v>
      </c>
      <c r="B35" s="7" t="n">
        <v>563</v>
      </c>
      <c r="C35" s="4" t="s">
        <v>35</v>
      </c>
      <c r="D35" s="7" t="n">
        <v>883</v>
      </c>
      <c r="E35" s="4" t="s">
        <v>35</v>
      </c>
    </row>
    <row r="36" spans="1:5">
      <c r="A36" s="4" t="s">
        <v>106</v>
      </c>
    </row>
    <row r="37" spans="1:5">
      <c r="A37" s="3" t="s">
        <v>76</v>
      </c>
    </row>
    <row r="38" spans="1:5">
      <c r="A38" s="4" t="s">
        <v>77</v>
      </c>
      <c r="B38" s="7" t="n">
        <v>244</v>
      </c>
      <c r="C38" s="7" t="n">
        <v>22</v>
      </c>
      <c r="D38" s="7" t="n">
        <v>269</v>
      </c>
      <c r="E38" s="7" t="n">
        <v>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s>
  <sheetData>
    <row r="1" spans="1:4">
      <c r="A1" s="1" t="s">
        <v>434</v>
      </c>
      <c r="B1" s="2" t="s">
        <v>264</v>
      </c>
      <c r="C1" s="2" t="s">
        <v>435</v>
      </c>
      <c r="D1" s="2" t="s">
        <v>267</v>
      </c>
    </row>
    <row r="2" spans="1:4">
      <c r="A2" s="4" t="s">
        <v>436</v>
      </c>
      <c r="B2" s="5" t="n">
        <v>1070000</v>
      </c>
      <c r="C2" s="5" t="n">
        <v>1070000</v>
      </c>
      <c r="D2" s="5" t="n">
        <v>1070000</v>
      </c>
    </row>
    <row r="3" spans="1:4">
      <c r="A3" s="4" t="s">
        <v>437</v>
      </c>
      <c r="B3" s="5" t="n">
        <v>11</v>
      </c>
      <c r="C3" s="5" t="n">
        <v>11</v>
      </c>
      <c r="D3" s="5" t="n">
        <v>11</v>
      </c>
    </row>
    <row r="4" spans="1:4">
      <c r="A4" s="4" t="s">
        <v>438</v>
      </c>
      <c r="B4" s="7" t="n">
        <v>4</v>
      </c>
      <c r="C4" s="7" t="n">
        <v>4</v>
      </c>
      <c r="D4" s="7" t="n">
        <v>4</v>
      </c>
    </row>
    <row r="5" spans="1:4">
      <c r="A5" s="4" t="s">
        <v>281</v>
      </c>
    </row>
    <row r="6" spans="1:4">
      <c r="A6" s="4" t="s">
        <v>436</v>
      </c>
      <c r="B6" s="5" t="n">
        <v>1000000</v>
      </c>
    </row>
    <row r="7" spans="1:4">
      <c r="A7" s="4" t="s">
        <v>437</v>
      </c>
      <c r="B7" s="5" t="n">
        <v>1</v>
      </c>
    </row>
    <row r="8" spans="1:4">
      <c r="A8" s="4" t="s">
        <v>438</v>
      </c>
      <c r="B8" s="7" t="n">
        <v>4</v>
      </c>
    </row>
    <row r="9" spans="1:4">
      <c r="A9" s="4" t="s">
        <v>439</v>
      </c>
      <c r="B9" s="7" t="n">
        <v>4</v>
      </c>
    </row>
    <row r="10" spans="1:4">
      <c r="A10" s="4" t="s">
        <v>440</v>
      </c>
      <c r="B10" s="5" t="n">
        <v>8000000</v>
      </c>
    </row>
    <row r="11" spans="1:4">
      <c r="A11" s="4" t="s">
        <v>441</v>
      </c>
    </row>
    <row r="12" spans="1:4">
      <c r="A12" s="4" t="s">
        <v>442</v>
      </c>
      <c r="B12" s="9" t="n">
        <v>2.51</v>
      </c>
    </row>
    <row r="13" spans="1:4">
      <c r="A13" s="4" t="s">
        <v>443</v>
      </c>
    </row>
    <row r="14" spans="1:4">
      <c r="A14" s="4" t="s">
        <v>442</v>
      </c>
      <c r="B14" s="9" t="n">
        <v>3.28</v>
      </c>
    </row>
    <row r="15" spans="1:4">
      <c r="A15" s="4" t="s">
        <v>444</v>
      </c>
    </row>
    <row r="16" spans="1:4">
      <c r="A16" s="4" t="s">
        <v>442</v>
      </c>
      <c r="B16" s="5" t="n">
        <v>5</v>
      </c>
    </row>
    <row r="17" spans="1:4">
      <c r="A17" s="4" t="s">
        <v>445</v>
      </c>
    </row>
    <row r="18" spans="1:4">
      <c r="A18" s="4" t="s">
        <v>442</v>
      </c>
      <c r="B18" s="5" t="n">
        <v>66</v>
      </c>
    </row>
    <row r="19" spans="1:4">
      <c r="A19" s="4" t="s">
        <v>446</v>
      </c>
    </row>
    <row r="20" spans="1:4">
      <c r="A20" s="4" t="s">
        <v>442</v>
      </c>
      <c r="B20" s="12" t="n">
        <v>19.1</v>
      </c>
    </row>
    <row r="21" spans="1:4">
      <c r="A21" s="4" t="s">
        <v>447</v>
      </c>
    </row>
    <row r="22" spans="1:4">
      <c r="A22" s="4" t="s">
        <v>442</v>
      </c>
      <c r="B22" s="9" t="n">
        <v>2.04</v>
      </c>
    </row>
    <row r="23" spans="1:4">
      <c r="A23" s="4" t="s">
        <v>448</v>
      </c>
    </row>
    <row r="24" spans="1:4">
      <c r="A24" s="4" t="s">
        <v>442</v>
      </c>
      <c r="B24" s="9" t="n">
        <v>0.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21"/>
    <col customWidth="1" max="7" min="7" width="37"/>
    <col customWidth="1" max="8" min="8" width="21"/>
  </cols>
  <sheetData>
    <row r="1" spans="1:8">
      <c r="A1" s="1" t="s">
        <v>449</v>
      </c>
      <c r="C1" s="2" t="s">
        <v>264</v>
      </c>
      <c r="D1" s="2" t="s">
        <v>266</v>
      </c>
      <c r="E1" s="2" t="s">
        <v>450</v>
      </c>
      <c r="F1" s="2" t="s">
        <v>269</v>
      </c>
      <c r="G1" s="2" t="s">
        <v>266</v>
      </c>
      <c r="H1" s="2" t="s">
        <v>269</v>
      </c>
    </row>
    <row r="2" spans="1:8">
      <c r="A2" s="4" t="s">
        <v>451</v>
      </c>
      <c r="C2" s="5" t="n">
        <v>1070000</v>
      </c>
      <c r="D2" s="5" t="n">
        <v>1070000</v>
      </c>
      <c r="E2" s="5" t="n">
        <v>1070000</v>
      </c>
      <c r="G2" s="5" t="n">
        <v>1070000</v>
      </c>
    </row>
    <row r="3" spans="1:8">
      <c r="A3" s="4" t="s">
        <v>438</v>
      </c>
      <c r="C3" s="7" t="n">
        <v>4</v>
      </c>
      <c r="D3" s="7" t="n">
        <v>4</v>
      </c>
      <c r="E3" s="7" t="n">
        <v>4</v>
      </c>
      <c r="G3" s="7" t="n">
        <v>4</v>
      </c>
    </row>
    <row r="4" spans="1:8">
      <c r="A4" s="4" t="s">
        <v>452</v>
      </c>
      <c r="C4" s="7" t="n">
        <v>4300</v>
      </c>
      <c r="D4" s="7" t="n">
        <v>4300</v>
      </c>
      <c r="E4" s="7" t="n">
        <v>4300</v>
      </c>
      <c r="G4" s="7" t="n">
        <v>4300</v>
      </c>
    </row>
    <row r="5" spans="1:8">
      <c r="A5" s="4" t="s">
        <v>274</v>
      </c>
      <c r="C5" s="5" t="n">
        <v>1070000</v>
      </c>
      <c r="D5" s="5" t="n">
        <v>1070000</v>
      </c>
      <c r="E5" s="5" t="n">
        <v>1070000</v>
      </c>
      <c r="G5" s="5" t="n">
        <v>1070000</v>
      </c>
    </row>
    <row r="6" spans="1:8">
      <c r="A6" s="4" t="s">
        <v>437</v>
      </c>
      <c r="C6" s="5" t="n">
        <v>11</v>
      </c>
      <c r="D6" s="5" t="n">
        <v>11</v>
      </c>
      <c r="E6" s="5" t="n">
        <v>11</v>
      </c>
    </row>
    <row r="7" spans="1:8">
      <c r="A7" s="4" t="s">
        <v>453</v>
      </c>
      <c r="C7" s="7" t="n">
        <v>1837</v>
      </c>
      <c r="D7" s="7" t="n">
        <v>1377</v>
      </c>
      <c r="E7" s="7" t="n">
        <v>1476</v>
      </c>
      <c r="G7" s="7" t="n">
        <v>1377</v>
      </c>
    </row>
    <row r="8" spans="1:8">
      <c r="A8" s="4" t="s">
        <v>454</v>
      </c>
      <c r="C8" s="5" t="n">
        <v>253</v>
      </c>
      <c r="D8" s="5" t="n">
        <v>240</v>
      </c>
      <c r="E8" s="5" t="n">
        <v>175</v>
      </c>
      <c r="G8" s="5" t="n">
        <v>240</v>
      </c>
    </row>
    <row r="9" spans="1:8">
      <c r="A9" s="4" t="s">
        <v>455</v>
      </c>
      <c r="C9" s="7" t="n">
        <v>2090</v>
      </c>
      <c r="D9" s="5" t="n">
        <v>1617</v>
      </c>
      <c r="E9" s="5" t="n">
        <v>1651</v>
      </c>
      <c r="G9" s="5" t="n">
        <v>1617</v>
      </c>
    </row>
    <row r="10" spans="1:8">
      <c r="A10" s="4" t="s">
        <v>456</v>
      </c>
      <c r="D10" s="7" t="n">
        <v>34</v>
      </c>
      <c r="E10" s="7" t="n">
        <v>439</v>
      </c>
      <c r="F10" s="4" t="s">
        <v>35</v>
      </c>
      <c r="G10" s="7" t="n">
        <v>473</v>
      </c>
      <c r="H10" s="4" t="s">
        <v>35</v>
      </c>
    </row>
    <row r="11" spans="1:8">
      <c r="A11" s="4" t="s">
        <v>457</v>
      </c>
    </row>
    <row r="12" spans="1:8">
      <c r="A12" s="4" t="s">
        <v>458</v>
      </c>
      <c r="B12" s="4" t="s">
        <v>322</v>
      </c>
      <c r="C12" s="9" t="n">
        <v>2.51</v>
      </c>
      <c r="D12" s="9" t="n">
        <v>2.15</v>
      </c>
      <c r="E12" s="9" t="n">
        <v>2.51</v>
      </c>
      <c r="G12" s="9" t="n">
        <v>2.15</v>
      </c>
    </row>
    <row r="13" spans="1:8">
      <c r="A13" s="4" t="s">
        <v>459</v>
      </c>
    </row>
    <row r="14" spans="1:8">
      <c r="A14" s="4" t="s">
        <v>458</v>
      </c>
      <c r="C14" s="9" t="n">
        <v>3.28</v>
      </c>
      <c r="D14" s="9" t="n">
        <v>2.68</v>
      </c>
      <c r="E14" s="9" t="n">
        <v>2.84</v>
      </c>
      <c r="G14" s="9" t="n">
        <v>2.68</v>
      </c>
    </row>
    <row r="15" spans="1:8">
      <c r="A15" s="4" t="s">
        <v>460</v>
      </c>
    </row>
    <row r="16" spans="1:8">
      <c r="A16" s="4" t="s">
        <v>458</v>
      </c>
      <c r="C16" s="5" t="n">
        <v>5</v>
      </c>
      <c r="D16" s="12" t="n">
        <v>4.6</v>
      </c>
      <c r="E16" s="12" t="n">
        <v>4.8</v>
      </c>
      <c r="G16" s="12" t="n">
        <v>4.6</v>
      </c>
    </row>
    <row r="17" spans="1:8">
      <c r="A17" s="4" t="s">
        <v>461</v>
      </c>
    </row>
    <row r="18" spans="1:8">
      <c r="A18" s="4" t="s">
        <v>458</v>
      </c>
      <c r="C18" s="5" t="n">
        <v>66</v>
      </c>
      <c r="D18" s="5" t="n">
        <v>69</v>
      </c>
      <c r="E18" s="12" t="n">
        <v>66.8</v>
      </c>
      <c r="G18" s="5" t="n">
        <v>69</v>
      </c>
    </row>
    <row r="19" spans="1:8">
      <c r="A19" s="4" t="s">
        <v>462</v>
      </c>
    </row>
    <row r="20" spans="1:8">
      <c r="A20" s="4" t="s">
        <v>458</v>
      </c>
      <c r="C20" s="12" t="n">
        <v>19.1</v>
      </c>
      <c r="D20" s="12" t="n">
        <v>19.9</v>
      </c>
      <c r="E20" s="12" t="n">
        <v>19.3</v>
      </c>
      <c r="G20" s="12" t="n">
        <v>19.9</v>
      </c>
    </row>
    <row r="21" spans="1:8">
      <c r="A21" s="4" t="s">
        <v>463</v>
      </c>
    </row>
    <row r="22" spans="1:8">
      <c r="A22" s="4" t="s">
        <v>458</v>
      </c>
      <c r="C22" s="9" t="n">
        <v>2.04</v>
      </c>
      <c r="D22" s="9" t="n">
        <v>2.56</v>
      </c>
      <c r="E22" s="9" t="n">
        <v>2.21</v>
      </c>
      <c r="G22" s="9" t="n">
        <v>2.56</v>
      </c>
    </row>
    <row r="23" spans="1:8">
      <c r="A23" s="4" t="s">
        <v>464</v>
      </c>
    </row>
    <row r="24" spans="1:8">
      <c r="A24" s="4" t="s">
        <v>458</v>
      </c>
      <c r="C24" s="9" t="n">
        <v>0.17</v>
      </c>
      <c r="D24" s="9" t="n">
        <v>0.21</v>
      </c>
      <c r="E24" s="9" t="n">
        <v>0.18</v>
      </c>
      <c r="G24" s="9" t="n">
        <v>0.21</v>
      </c>
    </row>
    <row r="25" spans="1:8"/>
    <row r="26" spans="1:8">
      <c r="A26" s="4" t="s">
        <v>322</v>
      </c>
      <c r="B26" s="4" t="s">
        <v>465</v>
      </c>
    </row>
  </sheetData>
  <mergeCells count="3">
    <mergeCell ref="A1:B1"/>
    <mergeCell ref="A25:G25"/>
    <mergeCell ref="B26:G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24"/>
    <col customWidth="1" max="6" min="6" width="14"/>
    <col customWidth="1" max="7" min="7" width="37"/>
    <col customWidth="1" max="8" min="8" width="21"/>
    <col customWidth="1" max="9" min="9" width="21"/>
    <col customWidth="1" max="10" min="10" width="20"/>
    <col customWidth="1" max="11" min="11" width="37"/>
    <col customWidth="1" max="12" min="12" width="21"/>
  </cols>
  <sheetData>
    <row r="1" spans="1:12">
      <c r="A1" s="1" t="s">
        <v>466</v>
      </c>
      <c r="B1" s="2" t="s">
        <v>263</v>
      </c>
      <c r="C1" s="2" t="s">
        <v>264</v>
      </c>
      <c r="D1" s="2" t="s">
        <v>467</v>
      </c>
      <c r="E1" s="2" t="s">
        <v>468</v>
      </c>
      <c r="F1" s="2" t="s">
        <v>469</v>
      </c>
      <c r="G1" s="2" t="s">
        <v>266</v>
      </c>
      <c r="H1" s="2" t="s">
        <v>268</v>
      </c>
      <c r="I1" s="2" t="s">
        <v>270</v>
      </c>
      <c r="J1" s="2" t="s">
        <v>265</v>
      </c>
      <c r="K1" s="2" t="s">
        <v>450</v>
      </c>
      <c r="L1" s="2" t="s">
        <v>269</v>
      </c>
    </row>
    <row r="2" spans="1:12">
      <c r="A2" s="4" t="s">
        <v>271</v>
      </c>
      <c r="G2" s="7" t="n">
        <v>8574000</v>
      </c>
      <c r="H2" s="7" t="n">
        <v>4988000</v>
      </c>
      <c r="I2" s="7" t="n">
        <v>13807000</v>
      </c>
      <c r="L2" s="7" t="n">
        <v>6958000</v>
      </c>
    </row>
    <row r="3" spans="1:12">
      <c r="A3" s="4" t="s">
        <v>272</v>
      </c>
      <c r="G3" s="7" t="n">
        <v>8500000</v>
      </c>
    </row>
    <row r="4" spans="1:12">
      <c r="A4" s="4" t="s">
        <v>273</v>
      </c>
      <c r="C4" s="7" t="n">
        <v>7400000</v>
      </c>
    </row>
    <row r="5" spans="1:12">
      <c r="A5" s="4" t="s">
        <v>274</v>
      </c>
      <c r="C5" s="5" t="n">
        <v>1070000</v>
      </c>
      <c r="G5" s="5" t="n">
        <v>1070000</v>
      </c>
      <c r="K5" s="5" t="n">
        <v>1070000</v>
      </c>
    </row>
    <row r="6" spans="1:12">
      <c r="A6" s="4" t="s">
        <v>275</v>
      </c>
      <c r="C6" s="7" t="n">
        <v>4</v>
      </c>
      <c r="G6" s="7" t="n">
        <v>4</v>
      </c>
      <c r="K6" s="7" t="n">
        <v>4</v>
      </c>
    </row>
    <row r="7" spans="1:12">
      <c r="A7" s="4" t="s">
        <v>470</v>
      </c>
      <c r="E7" s="7" t="n">
        <v>1</v>
      </c>
    </row>
    <row r="8" spans="1:12">
      <c r="A8" s="4" t="s">
        <v>471</v>
      </c>
      <c r="E8" s="4" t="s">
        <v>472</v>
      </c>
    </row>
    <row r="9" spans="1:12">
      <c r="A9" s="4" t="s">
        <v>473</v>
      </c>
      <c r="D9" s="4" t="s">
        <v>472</v>
      </c>
    </row>
    <row r="10" spans="1:12">
      <c r="A10" s="4" t="s">
        <v>279</v>
      </c>
    </row>
    <row r="11" spans="1:12">
      <c r="A11" s="4" t="s">
        <v>280</v>
      </c>
      <c r="B11" s="5" t="n">
        <v>8</v>
      </c>
    </row>
    <row r="12" spans="1:12">
      <c r="A12" s="4" t="s">
        <v>474</v>
      </c>
    </row>
    <row r="13" spans="1:12">
      <c r="A13" s="4" t="s">
        <v>280</v>
      </c>
      <c r="F13" s="5" t="n">
        <v>2</v>
      </c>
    </row>
    <row r="14" spans="1:12">
      <c r="A14" s="4" t="s">
        <v>475</v>
      </c>
    </row>
    <row r="15" spans="1:12">
      <c r="A15" s="4" t="s">
        <v>280</v>
      </c>
      <c r="F15" s="5" t="n">
        <v>8</v>
      </c>
    </row>
    <row r="16" spans="1:12">
      <c r="A16" s="4" t="s">
        <v>476</v>
      </c>
    </row>
    <row r="17" spans="1:12">
      <c r="A17" s="4" t="s">
        <v>271</v>
      </c>
      <c r="G17" s="7" t="n">
        <v>6600000</v>
      </c>
    </row>
    <row r="18" spans="1:12">
      <c r="A18" s="4" t="s">
        <v>302</v>
      </c>
    </row>
    <row r="19" spans="1:12">
      <c r="A19" s="4" t="s">
        <v>385</v>
      </c>
      <c r="G19" s="5" t="n">
        <v>0</v>
      </c>
      <c r="H19" s="5" t="n">
        <v>17700000</v>
      </c>
      <c r="I19" s="7" t="n">
        <v>8600000</v>
      </c>
    </row>
    <row r="20" spans="1:12">
      <c r="A20" s="4" t="s">
        <v>386</v>
      </c>
      <c r="G20" s="7" t="n">
        <v>8500000</v>
      </c>
      <c r="H20" s="7" t="n">
        <v>8500000</v>
      </c>
      <c r="K20" s="7" t="n">
        <v>8500000</v>
      </c>
    </row>
    <row r="21" spans="1:12">
      <c r="A21" s="4" t="s">
        <v>276</v>
      </c>
    </row>
    <row r="22" spans="1:12">
      <c r="A22" s="4" t="s">
        <v>271</v>
      </c>
      <c r="J22" s="7" t="n">
        <v>7700000</v>
      </c>
    </row>
    <row r="23" spans="1:12">
      <c r="A23" s="4" t="s">
        <v>277</v>
      </c>
    </row>
    <row r="24" spans="1:12">
      <c r="A24" s="4" t="s">
        <v>278</v>
      </c>
      <c r="J24" s="7" t="n">
        <v>600000</v>
      </c>
    </row>
    <row r="25" spans="1:12">
      <c r="A25" s="4" t="s">
        <v>281</v>
      </c>
    </row>
    <row r="26" spans="1:12">
      <c r="A26" s="4" t="s">
        <v>282</v>
      </c>
      <c r="C26" s="7" t="n">
        <v>8000000</v>
      </c>
    </row>
    <row r="27" spans="1:12">
      <c r="A27" s="4" t="s">
        <v>274</v>
      </c>
      <c r="C27" s="5" t="n">
        <v>1000000</v>
      </c>
    </row>
    <row r="28" spans="1:12">
      <c r="A28" s="4" t="s">
        <v>275</v>
      </c>
      <c r="C28" s="7" t="n">
        <v>4</v>
      </c>
    </row>
    <row r="29" spans="1:12">
      <c r="A29" s="4" t="s">
        <v>283</v>
      </c>
    </row>
    <row r="30" spans="1:12">
      <c r="A30" s="4" t="s">
        <v>273</v>
      </c>
      <c r="C30" s="7" t="n">
        <v>7400000</v>
      </c>
    </row>
    <row r="31" spans="1:12">
      <c r="A31" s="4" t="s">
        <v>282</v>
      </c>
      <c r="C31" s="7" t="n">
        <v>8000000</v>
      </c>
    </row>
    <row r="32" spans="1:12">
      <c r="A32" s="4" t="s">
        <v>284</v>
      </c>
      <c r="C32" s="4" t="s">
        <v>285</v>
      </c>
    </row>
    <row r="33" spans="1:12">
      <c r="A33" s="4" t="s">
        <v>286</v>
      </c>
      <c r="C33" s="4" t="s">
        <v>287</v>
      </c>
    </row>
    <row r="34" spans="1:12">
      <c r="A34" s="4" t="s">
        <v>288</v>
      </c>
      <c r="C34" s="4" t="s">
        <v>2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77</v>
      </c>
      <c r="B1" s="2" t="s">
        <v>478</v>
      </c>
    </row>
    <row r="2" spans="1:2">
      <c r="A2" s="4" t="s">
        <v>479</v>
      </c>
      <c r="B2" s="4" t="s">
        <v>480</v>
      </c>
    </row>
    <row r="3" spans="1:2">
      <c r="A3" s="4" t="s">
        <v>481</v>
      </c>
      <c r="B3" s="4" t="s">
        <v>482</v>
      </c>
    </row>
    <row r="4" spans="1:2">
      <c r="A4" s="4" t="s">
        <v>483</v>
      </c>
      <c r="B4" s="4" t="s">
        <v>484</v>
      </c>
    </row>
    <row r="5" spans="1:2">
      <c r="A5" s="4" t="s">
        <v>485</v>
      </c>
      <c r="B5" s="4" t="s">
        <v>486</v>
      </c>
    </row>
    <row r="6" spans="1:2">
      <c r="A6" s="4" t="s">
        <v>487</v>
      </c>
      <c r="B6" s="4" t="s">
        <v>488</v>
      </c>
    </row>
    <row r="7" spans="1:2">
      <c r="A7" s="4" t="s">
        <v>489</v>
      </c>
      <c r="B7" s="4" t="s">
        <v>4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30"/>
    <col customWidth="1" max="6" min="6" width="37"/>
    <col customWidth="1" max="7" min="7" width="30"/>
    <col customWidth="1" max="8" min="8" width="20"/>
    <col customWidth="1" max="9" min="9" width="20"/>
  </cols>
  <sheetData>
    <row r="1" spans="1:9">
      <c r="A1" s="1" t="s">
        <v>491</v>
      </c>
      <c r="B1" s="2" t="s">
        <v>263</v>
      </c>
      <c r="C1" s="2" t="s">
        <v>469</v>
      </c>
      <c r="D1" s="2" t="s">
        <v>435</v>
      </c>
      <c r="E1" s="2" t="s">
        <v>267</v>
      </c>
      <c r="F1" s="2" t="s">
        <v>492</v>
      </c>
      <c r="G1" s="2" t="s">
        <v>493</v>
      </c>
      <c r="H1" s="2" t="s">
        <v>494</v>
      </c>
      <c r="I1" s="2" t="s">
        <v>495</v>
      </c>
    </row>
    <row r="2" spans="1:9">
      <c r="A2" s="4" t="s">
        <v>496</v>
      </c>
      <c r="D2" s="5" t="n">
        <v>20000000</v>
      </c>
      <c r="H2" s="5" t="n">
        <v>20000000</v>
      </c>
      <c r="I2" s="5" t="n">
        <v>20000000</v>
      </c>
    </row>
    <row r="3" spans="1:9">
      <c r="A3" s="4" t="s">
        <v>497</v>
      </c>
      <c r="D3" s="5" t="n">
        <v>0</v>
      </c>
      <c r="H3" s="5" t="n">
        <v>0</v>
      </c>
    </row>
    <row r="4" spans="1:9">
      <c r="A4" s="4" t="s">
        <v>419</v>
      </c>
      <c r="D4" s="5" t="n">
        <v>1070000</v>
      </c>
      <c r="E4" s="5" t="n">
        <v>1070000</v>
      </c>
      <c r="G4" s="5" t="n">
        <v>1070000</v>
      </c>
    </row>
    <row r="5" spans="1:9">
      <c r="A5" s="4" t="s">
        <v>275</v>
      </c>
      <c r="D5" s="7" t="n">
        <v>4</v>
      </c>
      <c r="E5" s="7" t="n">
        <v>4</v>
      </c>
      <c r="G5" s="7" t="n">
        <v>4</v>
      </c>
    </row>
    <row r="6" spans="1:9">
      <c r="A6" s="4" t="s">
        <v>498</v>
      </c>
      <c r="D6" s="5" t="n">
        <v>0</v>
      </c>
      <c r="H6" s="5" t="n">
        <v>0</v>
      </c>
    </row>
    <row r="7" spans="1:9">
      <c r="A7" s="4" t="s">
        <v>499</v>
      </c>
    </row>
    <row r="8" spans="1:9">
      <c r="A8" s="4" t="s">
        <v>419</v>
      </c>
      <c r="F8" s="5" t="n">
        <v>50000</v>
      </c>
    </row>
    <row r="9" spans="1:9">
      <c r="A9" s="4" t="s">
        <v>275</v>
      </c>
      <c r="F9" s="8" t="n">
        <v>3.52</v>
      </c>
    </row>
    <row r="10" spans="1:9">
      <c r="A10" s="4" t="s">
        <v>500</v>
      </c>
      <c r="F10" s="13" t="n">
        <v>0.2</v>
      </c>
    </row>
    <row r="11" spans="1:9">
      <c r="A11" s="4" t="s">
        <v>501</v>
      </c>
    </row>
    <row r="12" spans="1:9">
      <c r="A12" s="4" t="s">
        <v>502</v>
      </c>
      <c r="E12" s="5" t="n">
        <v>2600000</v>
      </c>
    </row>
    <row r="13" spans="1:9">
      <c r="A13" s="4" t="s">
        <v>503</v>
      </c>
    </row>
    <row r="14" spans="1:9">
      <c r="A14" s="4" t="s">
        <v>502</v>
      </c>
      <c r="E14" s="5" t="n">
        <v>670147</v>
      </c>
    </row>
    <row r="15" spans="1:9">
      <c r="A15" s="4" t="s">
        <v>504</v>
      </c>
    </row>
    <row r="16" spans="1:9">
      <c r="A16" s="4" t="s">
        <v>505</v>
      </c>
      <c r="D16" s="4" t="s">
        <v>490</v>
      </c>
    </row>
    <row r="17" spans="1:9">
      <c r="A17" s="4" t="s">
        <v>506</v>
      </c>
    </row>
    <row r="18" spans="1:9">
      <c r="A18" s="4" t="s">
        <v>507</v>
      </c>
      <c r="D18" s="4" t="s">
        <v>508</v>
      </c>
    </row>
    <row r="19" spans="1:9">
      <c r="A19" s="4" t="s">
        <v>509</v>
      </c>
    </row>
    <row r="20" spans="1:9">
      <c r="A20" s="4" t="s">
        <v>507</v>
      </c>
      <c r="D20" s="4" t="s">
        <v>510</v>
      </c>
    </row>
    <row r="21" spans="1:9">
      <c r="A21" s="4" t="s">
        <v>279</v>
      </c>
    </row>
    <row r="22" spans="1:9">
      <c r="A22" s="4" t="s">
        <v>280</v>
      </c>
      <c r="B22" s="5" t="n">
        <v>8</v>
      </c>
    </row>
    <row r="23" spans="1:9">
      <c r="A23" s="4" t="s">
        <v>474</v>
      </c>
    </row>
    <row r="24" spans="1:9">
      <c r="A24" s="4" t="s">
        <v>280</v>
      </c>
      <c r="C24" s="5" t="n">
        <v>2</v>
      </c>
    </row>
    <row r="25" spans="1:9">
      <c r="A25" s="4" t="s">
        <v>475</v>
      </c>
    </row>
    <row r="26" spans="1:9">
      <c r="A26" s="4" t="s">
        <v>280</v>
      </c>
      <c r="C26" s="5"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11</v>
      </c>
      <c r="B1" s="2" t="s">
        <v>1</v>
      </c>
    </row>
    <row r="2" spans="1:2">
      <c r="B2" s="2" t="s">
        <v>512</v>
      </c>
    </row>
    <row r="3" spans="1:2">
      <c r="A3" s="4" t="s">
        <v>513</v>
      </c>
      <c r="B3" s="5" t="n">
        <v>30487</v>
      </c>
    </row>
    <row r="4" spans="1:2">
      <c r="A4" s="4" t="s">
        <v>514</v>
      </c>
      <c r="B4" s="5" t="n">
        <v>13627</v>
      </c>
    </row>
    <row r="5" spans="1:2">
      <c r="A5" s="4" t="s">
        <v>515</v>
      </c>
      <c r="B5" s="5" t="n">
        <v>-34277</v>
      </c>
    </row>
    <row r="6" spans="1:2">
      <c r="A6" s="4" t="s">
        <v>516</v>
      </c>
      <c r="B6" s="4" t="s">
        <v>35</v>
      </c>
    </row>
    <row r="7" spans="1:2">
      <c r="A7" s="4" t="s">
        <v>517</v>
      </c>
      <c r="B7" s="5" t="n">
        <v>98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0"/>
  </cols>
  <sheetData>
    <row r="1" spans="1:2">
      <c r="A1" s="1" t="s">
        <v>518</v>
      </c>
      <c r="B1" s="2" t="s">
        <v>1</v>
      </c>
    </row>
    <row r="2" spans="1:2">
      <c r="B2" s="2" t="s">
        <v>512</v>
      </c>
    </row>
    <row r="3" spans="1:2">
      <c r="A3" s="4" t="s">
        <v>519</v>
      </c>
      <c r="B3" s="5" t="n">
        <v>1462034</v>
      </c>
    </row>
    <row r="4" spans="1:2">
      <c r="A4" s="4" t="s">
        <v>520</v>
      </c>
      <c r="B4" s="5" t="n">
        <v>343088</v>
      </c>
    </row>
    <row r="5" spans="1:2">
      <c r="A5" s="4" t="s">
        <v>521</v>
      </c>
      <c r="B5" s="4" t="s">
        <v>35</v>
      </c>
    </row>
    <row r="6" spans="1:2">
      <c r="A6" s="4" t="s">
        <v>522</v>
      </c>
      <c r="B6" s="5" t="n">
        <v>-43704</v>
      </c>
    </row>
    <row r="7" spans="1:2">
      <c r="A7" s="4" t="s">
        <v>523</v>
      </c>
      <c r="B7" s="5" t="n">
        <v>1761418</v>
      </c>
    </row>
    <row r="8" spans="1:2">
      <c r="A8" s="4" t="s">
        <v>524</v>
      </c>
      <c r="B8" s="5" t="n">
        <v>14919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4"/>
  </cols>
  <sheetData>
    <row r="1" spans="1:2">
      <c r="A1" s="1" t="s">
        <v>525</v>
      </c>
      <c r="B1" s="2" t="s">
        <v>1</v>
      </c>
    </row>
    <row r="2" spans="1:2">
      <c r="B2" s="2" t="s">
        <v>526</v>
      </c>
    </row>
    <row r="3" spans="1:2">
      <c r="A3" s="4" t="s">
        <v>527</v>
      </c>
    </row>
    <row r="4" spans="1:2">
      <c r="A4" s="4" t="s">
        <v>528</v>
      </c>
      <c r="B4" s="4" t="s">
        <v>529</v>
      </c>
    </row>
    <row r="5" spans="1:2">
      <c r="A5" s="4" t="s">
        <v>530</v>
      </c>
      <c r="B5" s="4" t="s">
        <v>285</v>
      </c>
    </row>
    <row r="6" spans="1:2">
      <c r="A6" s="4" t="s">
        <v>531</v>
      </c>
      <c r="B6" s="4" t="s">
        <v>532</v>
      </c>
    </row>
    <row r="7" spans="1:2">
      <c r="A7" s="4" t="s">
        <v>533</v>
      </c>
      <c r="B7" s="4" t="s">
        <v>534</v>
      </c>
    </row>
    <row r="8" spans="1:2">
      <c r="A8" s="4" t="s">
        <v>535</v>
      </c>
      <c r="B8" s="8" t="n">
        <v>2.34</v>
      </c>
    </row>
    <row r="9" spans="1:2">
      <c r="A9" s="4" t="s">
        <v>536</v>
      </c>
    </row>
    <row r="10" spans="1:2">
      <c r="A10" s="4" t="s">
        <v>528</v>
      </c>
      <c r="B10" s="4" t="s">
        <v>537</v>
      </c>
    </row>
    <row r="11" spans="1:2">
      <c r="A11" s="4" t="s">
        <v>530</v>
      </c>
      <c r="B11" s="4" t="s">
        <v>490</v>
      </c>
    </row>
    <row r="12" spans="1:2">
      <c r="A12" s="4" t="s">
        <v>531</v>
      </c>
      <c r="B12" s="4" t="s">
        <v>532</v>
      </c>
    </row>
    <row r="13" spans="1:2">
      <c r="A13" s="4" t="s">
        <v>533</v>
      </c>
      <c r="B13" s="4" t="s">
        <v>538</v>
      </c>
    </row>
    <row r="14" spans="1:2">
      <c r="A14" s="4" t="s">
        <v>535</v>
      </c>
      <c r="B14" s="8" t="n">
        <v>0.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0"/>
  </cols>
  <sheetData>
    <row r="1" spans="1:2">
      <c r="A1" s="1" t="s">
        <v>539</v>
      </c>
      <c r="B1" s="2" t="s">
        <v>1</v>
      </c>
    </row>
    <row r="2" spans="1:2">
      <c r="B2" s="2" t="s">
        <v>512</v>
      </c>
    </row>
    <row r="3" spans="1:2">
      <c r="A3" s="4" t="s">
        <v>519</v>
      </c>
      <c r="B3" s="5" t="n">
        <v>1289355</v>
      </c>
    </row>
    <row r="4" spans="1:2">
      <c r="A4" s="4" t="s">
        <v>520</v>
      </c>
      <c r="B4" s="5" t="n">
        <v>1120000</v>
      </c>
    </row>
    <row r="5" spans="1:2">
      <c r="A5" s="4" t="s">
        <v>521</v>
      </c>
      <c r="B5" s="4" t="s">
        <v>35</v>
      </c>
    </row>
    <row r="6" spans="1:2">
      <c r="A6" s="4" t="s">
        <v>522</v>
      </c>
      <c r="B6" s="5" t="n">
        <v>-583334</v>
      </c>
    </row>
    <row r="7" spans="1:2">
      <c r="A7" s="4" t="s">
        <v>523</v>
      </c>
      <c r="B7" s="5" t="n">
        <v>1826021</v>
      </c>
    </row>
    <row r="8" spans="1:2">
      <c r="A8" s="4" t="s">
        <v>524</v>
      </c>
      <c r="B8" s="5" t="n">
        <v>18260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4</v>
      </c>
      <c r="D1" s="2" t="s">
        <v>1</v>
      </c>
    </row>
    <row r="2" spans="1:5">
      <c r="B2" s="2" t="s">
        <v>2</v>
      </c>
      <c r="C2" s="2" t="s">
        <v>75</v>
      </c>
      <c r="D2" s="2" t="s">
        <v>2</v>
      </c>
      <c r="E2" s="2" t="s">
        <v>75</v>
      </c>
    </row>
    <row r="3" spans="1:5">
      <c r="A3" s="4" t="s">
        <v>541</v>
      </c>
      <c r="B3" s="7" t="n">
        <v>370</v>
      </c>
      <c r="C3" s="7" t="n">
        <v>566</v>
      </c>
      <c r="D3" s="7" t="n">
        <v>921</v>
      </c>
      <c r="E3" s="7" t="n">
        <v>1298</v>
      </c>
    </row>
    <row r="4" spans="1:5">
      <c r="A4" s="4" t="s">
        <v>542</v>
      </c>
    </row>
    <row r="5" spans="1:5">
      <c r="A5" s="4" t="s">
        <v>541</v>
      </c>
      <c r="B5" s="5" t="n">
        <v>370</v>
      </c>
      <c r="C5" s="5" t="n">
        <v>506</v>
      </c>
      <c r="D5" s="5" t="n">
        <v>707</v>
      </c>
      <c r="E5" s="5" t="n">
        <v>785</v>
      </c>
    </row>
    <row r="6" spans="1:5">
      <c r="A6" s="4" t="s">
        <v>536</v>
      </c>
    </row>
    <row r="7" spans="1:5">
      <c r="A7" s="4" t="s">
        <v>541</v>
      </c>
      <c r="B7" s="4" t="s">
        <v>35</v>
      </c>
      <c r="C7" s="7" t="n">
        <v>60</v>
      </c>
      <c r="D7" s="7" t="n">
        <v>214</v>
      </c>
      <c r="E7" s="7" t="n">
        <v>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4</v>
      </c>
      <c r="D1" s="2" t="s">
        <v>1</v>
      </c>
    </row>
    <row r="2" spans="1:5">
      <c r="B2" s="2" t="s">
        <v>2</v>
      </c>
      <c r="C2" s="2" t="s">
        <v>75</v>
      </c>
      <c r="D2" s="2" t="s">
        <v>2</v>
      </c>
      <c r="E2" s="2" t="s">
        <v>75</v>
      </c>
    </row>
    <row r="3" spans="1:5">
      <c r="A3" s="4" t="s">
        <v>108</v>
      </c>
      <c r="B3" s="7" t="n">
        <v>-1519</v>
      </c>
      <c r="C3" s="7" t="n">
        <v>-2749</v>
      </c>
      <c r="D3" s="7" t="n">
        <v>-3115</v>
      </c>
      <c r="E3" s="7" t="n">
        <v>-6498</v>
      </c>
    </row>
    <row r="4" spans="1:5">
      <c r="A4" s="4" t="s">
        <v>109</v>
      </c>
      <c r="B4" s="5" t="n">
        <v>-49</v>
      </c>
      <c r="C4" s="5" t="n">
        <v>-14</v>
      </c>
      <c r="D4" s="5" t="n">
        <v>101</v>
      </c>
      <c r="E4" s="5" t="n">
        <v>-192</v>
      </c>
    </row>
    <row r="5" spans="1:5">
      <c r="A5" s="4" t="s">
        <v>110</v>
      </c>
      <c r="B5" s="4" t="s">
        <v>35</v>
      </c>
      <c r="C5" s="4" t="s">
        <v>35</v>
      </c>
      <c r="D5" s="4" t="s">
        <v>35</v>
      </c>
      <c r="E5" s="5" t="n">
        <v>-2486</v>
      </c>
    </row>
    <row r="6" spans="1:5">
      <c r="A6" s="4" t="s">
        <v>111</v>
      </c>
      <c r="B6" s="5" t="n">
        <v>-1568</v>
      </c>
      <c r="C6" s="5" t="n">
        <v>-2763</v>
      </c>
      <c r="D6" s="5" t="n">
        <v>-3014</v>
      </c>
      <c r="E6" s="5" t="n">
        <v>-9176</v>
      </c>
    </row>
    <row r="7" spans="1:5">
      <c r="A7" s="4" t="s">
        <v>112</v>
      </c>
      <c r="B7" s="5" t="n">
        <v>-44</v>
      </c>
      <c r="C7" s="5" t="n">
        <v>-43</v>
      </c>
      <c r="D7" s="5" t="n">
        <v>190</v>
      </c>
      <c r="E7" s="5" t="n">
        <v>-270</v>
      </c>
    </row>
    <row r="8" spans="1:5">
      <c r="A8" s="4" t="s">
        <v>113</v>
      </c>
      <c r="B8" s="4" t="s">
        <v>35</v>
      </c>
      <c r="C8" s="4" t="s">
        <v>35</v>
      </c>
      <c r="D8" s="4" t="s">
        <v>35</v>
      </c>
      <c r="E8" s="5" t="n">
        <v>661</v>
      </c>
    </row>
    <row r="9" spans="1:5">
      <c r="A9" s="4" t="s">
        <v>114</v>
      </c>
      <c r="B9" s="7" t="n">
        <v>-1524</v>
      </c>
      <c r="C9" s="7" t="n">
        <v>-2720</v>
      </c>
      <c r="D9" s="7" t="n">
        <v>-3204</v>
      </c>
      <c r="E9" s="7" t="n">
        <v>-95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543</v>
      </c>
      <c r="B1" s="2" t="s">
        <v>263</v>
      </c>
      <c r="C1" s="2" t="s">
        <v>512</v>
      </c>
      <c r="D1" s="2" t="s">
        <v>544</v>
      </c>
    </row>
    <row r="2" spans="1:4">
      <c r="A2" s="4" t="s">
        <v>545</v>
      </c>
      <c r="C2" s="12" t="n">
        <v>3.6</v>
      </c>
      <c r="D2" s="12" t="n">
        <v>2.8</v>
      </c>
    </row>
    <row r="3" spans="1:4">
      <c r="A3" s="4" t="s">
        <v>279</v>
      </c>
    </row>
    <row r="4" spans="1:4">
      <c r="A4" s="4" t="s">
        <v>280</v>
      </c>
      <c r="B4" s="5" t="n">
        <v>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4</v>
      </c>
      <c r="D1" s="2" t="s">
        <v>1</v>
      </c>
    </row>
    <row r="2" spans="1:5">
      <c r="B2" s="2" t="s">
        <v>2</v>
      </c>
      <c r="C2" s="2" t="s">
        <v>75</v>
      </c>
      <c r="D2" s="2" t="s">
        <v>2</v>
      </c>
      <c r="E2" s="2" t="s">
        <v>75</v>
      </c>
    </row>
    <row r="3" spans="1:5">
      <c r="A3" s="4" t="s">
        <v>77</v>
      </c>
      <c r="B3" s="7" t="n">
        <v>807000</v>
      </c>
      <c r="C3" s="7" t="n">
        <v>22000</v>
      </c>
      <c r="D3" s="7" t="n">
        <v>1152000</v>
      </c>
      <c r="E3" s="7" t="n">
        <v>27000</v>
      </c>
    </row>
    <row r="4" spans="1:5">
      <c r="A4" s="4" t="s">
        <v>82</v>
      </c>
      <c r="B4" s="5" t="n">
        <v>9000</v>
      </c>
      <c r="C4" s="5" t="n">
        <v>9000</v>
      </c>
      <c r="D4" s="5" t="n">
        <v>27000</v>
      </c>
      <c r="E4" s="5" t="n">
        <v>57000</v>
      </c>
    </row>
    <row r="5" spans="1:5">
      <c r="A5" s="4" t="s">
        <v>84</v>
      </c>
      <c r="B5" s="5" t="n">
        <v>-1297000</v>
      </c>
      <c r="C5" s="5" t="n">
        <v>-2728000</v>
      </c>
      <c r="D5" s="5" t="n">
        <v>-4583000</v>
      </c>
      <c r="E5" s="5" t="n">
        <v>-8274000</v>
      </c>
    </row>
    <row r="6" spans="1:5">
      <c r="A6" s="4" t="s">
        <v>547</v>
      </c>
    </row>
    <row r="7" spans="1:5">
      <c r="A7" s="4" t="s">
        <v>77</v>
      </c>
      <c r="B7" s="5" t="n">
        <v>563000</v>
      </c>
      <c r="C7" s="4" t="s">
        <v>35</v>
      </c>
      <c r="D7" s="5" t="n">
        <v>614000</v>
      </c>
      <c r="E7" s="4" t="s">
        <v>35</v>
      </c>
    </row>
    <row r="8" spans="1:5">
      <c r="A8" s="4" t="s">
        <v>82</v>
      </c>
      <c r="B8" s="5" t="n">
        <v>3000</v>
      </c>
      <c r="C8" s="5" t="n">
        <v>3000</v>
      </c>
      <c r="D8" s="5" t="n">
        <v>9000</v>
      </c>
      <c r="E8" s="5" t="n">
        <v>7000</v>
      </c>
    </row>
    <row r="9" spans="1:5">
      <c r="A9" s="4" t="s">
        <v>84</v>
      </c>
      <c r="B9" s="5" t="n">
        <v>290000</v>
      </c>
      <c r="C9" s="5" t="n">
        <v>-426000</v>
      </c>
      <c r="D9" s="5" t="n">
        <v>31000</v>
      </c>
      <c r="E9" s="5" t="n">
        <v>-1283000</v>
      </c>
    </row>
    <row r="10" spans="1:5">
      <c r="A10" s="4" t="s">
        <v>548</v>
      </c>
    </row>
    <row r="11" spans="1:5">
      <c r="A11" s="4" t="s">
        <v>77</v>
      </c>
      <c r="B11" s="5" t="n">
        <v>244000</v>
      </c>
      <c r="C11" s="5" t="n">
        <v>22000</v>
      </c>
      <c r="D11" s="5" t="n">
        <v>445000</v>
      </c>
      <c r="E11" s="5" t="n">
        <v>27000</v>
      </c>
    </row>
    <row r="12" spans="1:5">
      <c r="A12" s="4" t="s">
        <v>82</v>
      </c>
      <c r="B12" s="4" t="s">
        <v>35</v>
      </c>
      <c r="C12" s="4" t="s">
        <v>35</v>
      </c>
      <c r="D12" s="4" t="s">
        <v>35</v>
      </c>
      <c r="E12" s="4" t="s">
        <v>35</v>
      </c>
    </row>
    <row r="13" spans="1:5">
      <c r="A13" s="4" t="s">
        <v>84</v>
      </c>
      <c r="B13" s="5" t="n">
        <v>-131000</v>
      </c>
      <c r="C13" s="5" t="n">
        <v>-516000</v>
      </c>
      <c r="D13" s="5" t="n">
        <v>-782000</v>
      </c>
      <c r="E13" s="5" t="n">
        <v>-1912</v>
      </c>
    </row>
    <row r="14" spans="1:5">
      <c r="A14" s="4" t="s">
        <v>549</v>
      </c>
    </row>
    <row r="15" spans="1:5">
      <c r="A15" s="4" t="s">
        <v>77</v>
      </c>
      <c r="B15" s="4" t="s">
        <v>35</v>
      </c>
      <c r="C15" s="4" t="s">
        <v>35</v>
      </c>
      <c r="D15" s="5" t="n">
        <v>93000</v>
      </c>
      <c r="E15" s="4" t="s">
        <v>35</v>
      </c>
    </row>
    <row r="16" spans="1:5">
      <c r="A16" s="4" t="s">
        <v>82</v>
      </c>
      <c r="B16" s="5" t="n">
        <v>6000</v>
      </c>
      <c r="C16" s="5" t="n">
        <v>6000</v>
      </c>
      <c r="D16" s="5" t="n">
        <v>18000</v>
      </c>
      <c r="E16" s="5" t="n">
        <v>50000</v>
      </c>
    </row>
    <row r="17" spans="1:5">
      <c r="A17" s="4" t="s">
        <v>84</v>
      </c>
      <c r="B17" s="7" t="n">
        <v>-1456000</v>
      </c>
      <c r="C17" s="7" t="n">
        <v>-1786000</v>
      </c>
      <c r="D17" s="7" t="n">
        <v>-3832000</v>
      </c>
      <c r="E17" s="7" t="n">
        <v>-5079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551</v>
      </c>
    </row>
    <row r="3" spans="1:3">
      <c r="A3" s="4" t="s">
        <v>552</v>
      </c>
      <c r="B3" s="7" t="n">
        <v>19897</v>
      </c>
      <c r="C3" s="7" t="n">
        <v>15326</v>
      </c>
    </row>
    <row r="4" spans="1:3">
      <c r="A4" s="4" t="s">
        <v>547</v>
      </c>
    </row>
    <row r="5" spans="1:3">
      <c r="A5" s="3" t="s">
        <v>551</v>
      </c>
    </row>
    <row r="6" spans="1:3">
      <c r="A6" s="4" t="s">
        <v>552</v>
      </c>
      <c r="B6" s="5" t="n">
        <v>11187</v>
      </c>
      <c r="C6" s="5" t="n">
        <v>8123</v>
      </c>
    </row>
    <row r="7" spans="1:3">
      <c r="A7" s="4" t="s">
        <v>548</v>
      </c>
    </row>
    <row r="8" spans="1:3">
      <c r="A8" s="3" t="s">
        <v>551</v>
      </c>
    </row>
    <row r="9" spans="1:3">
      <c r="A9" s="4" t="s">
        <v>552</v>
      </c>
      <c r="B9" s="5" t="n">
        <v>974</v>
      </c>
      <c r="C9" s="5" t="n">
        <v>929</v>
      </c>
    </row>
    <row r="10" spans="1:3">
      <c r="A10" s="4" t="s">
        <v>549</v>
      </c>
    </row>
    <row r="11" spans="1:3">
      <c r="A11" s="3" t="s">
        <v>551</v>
      </c>
    </row>
    <row r="12" spans="1:3">
      <c r="A12" s="4" t="s">
        <v>552</v>
      </c>
      <c r="B12" s="7" t="n">
        <v>7736</v>
      </c>
      <c r="C12" s="7" t="n">
        <v>62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5"/>
  </cols>
  <sheetData>
    <row r="1" spans="1:4">
      <c r="A1" s="1" t="s">
        <v>553</v>
      </c>
      <c r="B1" s="2" t="s">
        <v>293</v>
      </c>
      <c r="C1" s="2" t="s">
        <v>418</v>
      </c>
      <c r="D1" s="2" t="s">
        <v>554</v>
      </c>
    </row>
    <row r="2" spans="1:4">
      <c r="A2" s="4" t="s">
        <v>283</v>
      </c>
    </row>
    <row r="3" spans="1:4">
      <c r="A3" s="4" t="s">
        <v>282</v>
      </c>
      <c r="C3" s="7" t="n">
        <v>8000000</v>
      </c>
    </row>
    <row r="4" spans="1:4">
      <c r="A4" s="4" t="s">
        <v>284</v>
      </c>
      <c r="C4" s="4" t="s">
        <v>285</v>
      </c>
    </row>
    <row r="5" spans="1:4">
      <c r="A5" s="4" t="s">
        <v>555</v>
      </c>
    </row>
    <row r="6" spans="1:4">
      <c r="A6" s="4" t="s">
        <v>556</v>
      </c>
      <c r="D6" s="4" t="s">
        <v>557</v>
      </c>
    </row>
    <row r="7" spans="1:4">
      <c r="A7" s="4" t="s">
        <v>558</v>
      </c>
      <c r="D7" s="7" t="n">
        <v>11000</v>
      </c>
    </row>
    <row r="8" spans="1:4">
      <c r="A8" s="4" t="s">
        <v>559</v>
      </c>
    </row>
    <row r="9" spans="1:4">
      <c r="A9" s="4" t="s">
        <v>560</v>
      </c>
      <c r="B9" s="7"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75</v>
      </c>
    </row>
    <row r="3" spans="1:3">
      <c r="A3" s="3" t="s">
        <v>116</v>
      </c>
    </row>
    <row r="4" spans="1:3">
      <c r="A4" s="4" t="s">
        <v>117</v>
      </c>
      <c r="B4" s="7" t="n">
        <v>-3115</v>
      </c>
      <c r="C4" s="7" t="n">
        <v>-6498</v>
      </c>
    </row>
    <row r="5" spans="1:3">
      <c r="A5" s="3" t="s">
        <v>118</v>
      </c>
    </row>
    <row r="6" spans="1:3">
      <c r="A6" s="4" t="s">
        <v>81</v>
      </c>
      <c r="B6" s="5" t="n">
        <v>921</v>
      </c>
      <c r="C6" s="5" t="n">
        <v>1298</v>
      </c>
    </row>
    <row r="7" spans="1:3">
      <c r="A7" s="4" t="s">
        <v>119</v>
      </c>
      <c r="B7" s="5" t="n">
        <v>168</v>
      </c>
      <c r="C7" s="4" t="s">
        <v>35</v>
      </c>
    </row>
    <row r="8" spans="1:3">
      <c r="A8" s="4" t="s">
        <v>82</v>
      </c>
      <c r="B8" s="5" t="n">
        <v>27</v>
      </c>
      <c r="C8" s="5" t="n">
        <v>57</v>
      </c>
    </row>
    <row r="9" spans="1:3">
      <c r="A9" s="4" t="s">
        <v>90</v>
      </c>
      <c r="B9" s="5" t="n">
        <v>-473</v>
      </c>
      <c r="C9" s="4" t="s">
        <v>35</v>
      </c>
    </row>
    <row r="10" spans="1:3">
      <c r="A10" s="4" t="s">
        <v>120</v>
      </c>
      <c r="B10" s="4" t="s">
        <v>35</v>
      </c>
      <c r="C10" s="5" t="n">
        <v>-1929</v>
      </c>
    </row>
    <row r="11" spans="1:3">
      <c r="A11" s="4" t="s">
        <v>121</v>
      </c>
      <c r="B11" s="5" t="n">
        <v>-1689</v>
      </c>
      <c r="C11" s="4" t="s">
        <v>35</v>
      </c>
    </row>
    <row r="12" spans="1:3">
      <c r="A12" s="4" t="s">
        <v>86</v>
      </c>
      <c r="B12" s="5" t="n">
        <v>392</v>
      </c>
      <c r="C12" s="5" t="n">
        <v>40</v>
      </c>
    </row>
    <row r="13" spans="1:3">
      <c r="A13" s="3" t="s">
        <v>122</v>
      </c>
    </row>
    <row r="14" spans="1:3">
      <c r="A14" s="4" t="s">
        <v>123</v>
      </c>
      <c r="B14" s="5" t="n">
        <v>-215</v>
      </c>
      <c r="C14" s="4" t="s">
        <v>35</v>
      </c>
    </row>
    <row r="15" spans="1:3">
      <c r="A15" s="4" t="s">
        <v>124</v>
      </c>
      <c r="B15" s="5" t="n">
        <v>-125</v>
      </c>
      <c r="C15" s="4" t="s">
        <v>35</v>
      </c>
    </row>
    <row r="16" spans="1:3">
      <c r="A16" s="4" t="s">
        <v>125</v>
      </c>
      <c r="B16" s="5" t="n">
        <v>-468</v>
      </c>
      <c r="C16" s="5" t="n">
        <v>169</v>
      </c>
    </row>
    <row r="17" spans="1:3">
      <c r="A17" s="4" t="s">
        <v>37</v>
      </c>
      <c r="B17" s="5" t="n">
        <v>43</v>
      </c>
      <c r="C17" s="4" t="s">
        <v>35</v>
      </c>
    </row>
    <row r="18" spans="1:3">
      <c r="A18" s="4" t="s">
        <v>42</v>
      </c>
      <c r="B18" s="5" t="n">
        <v>-39</v>
      </c>
      <c r="C18" s="5" t="n">
        <v>-48</v>
      </c>
    </row>
    <row r="19" spans="1:3">
      <c r="A19" s="4" t="s">
        <v>126</v>
      </c>
      <c r="B19" s="5" t="n">
        <v>-319</v>
      </c>
      <c r="C19" s="5" t="n">
        <v>381</v>
      </c>
    </row>
    <row r="20" spans="1:3">
      <c r="A20" s="4" t="s">
        <v>127</v>
      </c>
      <c r="B20" s="5" t="n">
        <v>-4892</v>
      </c>
      <c r="C20" s="5" t="n">
        <v>-6530</v>
      </c>
    </row>
    <row r="21" spans="1:3">
      <c r="A21" s="3" t="s">
        <v>128</v>
      </c>
    </row>
    <row r="22" spans="1:3">
      <c r="A22" s="4" t="s">
        <v>129</v>
      </c>
      <c r="B22" s="4" t="s">
        <v>35</v>
      </c>
      <c r="C22" s="5" t="n">
        <v>-5</v>
      </c>
    </row>
    <row r="23" spans="1:3">
      <c r="A23" s="4" t="s">
        <v>130</v>
      </c>
      <c r="B23" s="4" t="s">
        <v>35</v>
      </c>
      <c r="C23" s="5" t="n">
        <v>-12</v>
      </c>
    </row>
    <row r="24" spans="1:3">
      <c r="A24" s="4" t="s">
        <v>131</v>
      </c>
      <c r="B24" s="5" t="n">
        <v>1689</v>
      </c>
      <c r="C24" s="4" t="s">
        <v>35</v>
      </c>
    </row>
    <row r="25" spans="1:3">
      <c r="A25" s="4" t="s">
        <v>132</v>
      </c>
      <c r="B25" s="5" t="n">
        <v>-562</v>
      </c>
      <c r="C25" s="5" t="n">
        <v>-380</v>
      </c>
    </row>
    <row r="26" spans="1:3">
      <c r="A26" s="4" t="s">
        <v>133</v>
      </c>
      <c r="B26" s="5" t="n">
        <v>1127</v>
      </c>
      <c r="C26" s="5" t="n">
        <v>-397</v>
      </c>
    </row>
    <row r="27" spans="1:3">
      <c r="A27" s="3" t="s">
        <v>134</v>
      </c>
    </row>
    <row r="28" spans="1:3">
      <c r="A28" s="4" t="s">
        <v>135</v>
      </c>
      <c r="B28" s="5" t="n">
        <v>7375</v>
      </c>
      <c r="C28" s="4" t="s">
        <v>35</v>
      </c>
    </row>
    <row r="29" spans="1:3">
      <c r="A29" s="4" t="s">
        <v>136</v>
      </c>
      <c r="B29" s="5" t="n">
        <v>-161</v>
      </c>
      <c r="C29" s="4" t="s">
        <v>35</v>
      </c>
    </row>
    <row r="30" spans="1:3">
      <c r="A30" s="4" t="s">
        <v>137</v>
      </c>
      <c r="B30" s="4" t="s">
        <v>35</v>
      </c>
      <c r="C30" s="5" t="n">
        <v>82</v>
      </c>
    </row>
    <row r="31" spans="1:3">
      <c r="A31" s="4" t="s">
        <v>138</v>
      </c>
      <c r="B31" s="5" t="n">
        <v>7214</v>
      </c>
      <c r="C31" s="5" t="n">
        <v>82</v>
      </c>
    </row>
    <row r="32" spans="1:3">
      <c r="A32" s="4" t="s">
        <v>139</v>
      </c>
      <c r="B32" s="5" t="n">
        <v>3449</v>
      </c>
      <c r="C32" s="5" t="n">
        <v>-6845</v>
      </c>
    </row>
    <row r="33" spans="1:3">
      <c r="A33" s="4" t="s">
        <v>140</v>
      </c>
      <c r="B33" s="5" t="n">
        <v>4988</v>
      </c>
      <c r="C33" s="5" t="n">
        <v>13807</v>
      </c>
    </row>
    <row r="34" spans="1:3">
      <c r="A34" s="4" t="s">
        <v>141</v>
      </c>
      <c r="B34" s="5" t="n">
        <v>137</v>
      </c>
      <c r="C34" s="5" t="n">
        <v>-4</v>
      </c>
    </row>
    <row r="35" spans="1:3">
      <c r="A35" s="4" t="s">
        <v>142</v>
      </c>
      <c r="B35" s="7" t="n">
        <v>8574</v>
      </c>
      <c r="C35" s="7" t="n">
        <v>69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3</v>
      </c>
      <c r="B1" s="2" t="s">
        <v>2</v>
      </c>
      <c r="C1" s="2" t="s">
        <v>75</v>
      </c>
    </row>
    <row r="2" spans="1:3">
      <c r="A2" s="4" t="s">
        <v>144</v>
      </c>
      <c r="B2" s="7" t="n">
        <v>150000</v>
      </c>
      <c r="C2" s="4" t="s">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0"/>
  </cols>
  <sheetData>
    <row r="1" spans="1:7">
      <c r="A1" s="1" t="s">
        <v>145</v>
      </c>
      <c r="B1" s="2" t="s">
        <v>146</v>
      </c>
      <c r="C1" s="2" t="s">
        <v>147</v>
      </c>
      <c r="D1" s="2" t="s">
        <v>148</v>
      </c>
      <c r="E1" s="2" t="s">
        <v>149</v>
      </c>
      <c r="F1" s="2" t="s">
        <v>150</v>
      </c>
      <c r="G1" s="2" t="s">
        <v>151</v>
      </c>
    </row>
    <row r="2" spans="1:7">
      <c r="A2" s="4" t="s">
        <v>152</v>
      </c>
      <c r="B2" s="5" t="n">
        <v>10873</v>
      </c>
    </row>
    <row r="3" spans="1:7">
      <c r="A3" s="4" t="s">
        <v>153</v>
      </c>
      <c r="B3" s="7" t="n">
        <v>108</v>
      </c>
      <c r="C3" s="7" t="n">
        <v>261987</v>
      </c>
      <c r="D3" s="7" t="n">
        <v>-226938</v>
      </c>
      <c r="E3" s="7" t="n">
        <v>6586</v>
      </c>
      <c r="F3" s="7" t="n">
        <v>-1554</v>
      </c>
      <c r="G3" s="7" t="n">
        <v>40189</v>
      </c>
    </row>
    <row r="4" spans="1:7">
      <c r="A4" s="4" t="s">
        <v>117</v>
      </c>
      <c r="D4" s="5" t="n">
        <v>-6228</v>
      </c>
      <c r="F4" s="5" t="n">
        <v>-270</v>
      </c>
      <c r="G4" s="5" t="n">
        <v>-6498</v>
      </c>
    </row>
    <row r="5" spans="1:7">
      <c r="A5" s="4" t="s">
        <v>109</v>
      </c>
      <c r="B5" s="4" t="s">
        <v>35</v>
      </c>
      <c r="C5" s="4" t="s">
        <v>35</v>
      </c>
      <c r="D5" s="4" t="s">
        <v>35</v>
      </c>
      <c r="E5" s="5" t="n">
        <v>-192</v>
      </c>
      <c r="F5" s="4" t="s">
        <v>35</v>
      </c>
      <c r="G5" s="5" t="n">
        <v>-192</v>
      </c>
    </row>
    <row r="6" spans="1:7">
      <c r="A6" s="4" t="s">
        <v>154</v>
      </c>
      <c r="B6" s="4" t="s">
        <v>35</v>
      </c>
      <c r="C6" s="4" t="s">
        <v>35</v>
      </c>
      <c r="D6" s="4" t="s">
        <v>35</v>
      </c>
      <c r="E6" s="5" t="n">
        <v>-2323</v>
      </c>
      <c r="F6" s="5" t="n">
        <v>-163</v>
      </c>
      <c r="G6" s="5" t="n">
        <v>-2486</v>
      </c>
    </row>
    <row r="7" spans="1:7">
      <c r="A7" s="4" t="s">
        <v>155</v>
      </c>
      <c r="B7" s="4" t="s">
        <v>35</v>
      </c>
      <c r="C7" s="4" t="s">
        <v>35</v>
      </c>
      <c r="D7" s="4" t="s">
        <v>35</v>
      </c>
      <c r="E7" s="4" t="s">
        <v>35</v>
      </c>
      <c r="F7" s="5" t="n">
        <v>831</v>
      </c>
      <c r="G7" s="5" t="n">
        <v>831</v>
      </c>
    </row>
    <row r="8" spans="1:7">
      <c r="A8" s="4" t="s">
        <v>156</v>
      </c>
      <c r="B8" s="5" t="n">
        <v>16</v>
      </c>
    </row>
    <row r="9" spans="1:7">
      <c r="A9" s="4" t="s">
        <v>157</v>
      </c>
      <c r="B9" s="5" t="n">
        <v>25</v>
      </c>
    </row>
    <row r="10" spans="1:7">
      <c r="A10" s="4" t="s">
        <v>81</v>
      </c>
      <c r="C10" s="5" t="n">
        <v>1298</v>
      </c>
      <c r="G10" s="5" t="n">
        <v>1298</v>
      </c>
    </row>
    <row r="11" spans="1:7">
      <c r="A11" s="4" t="s">
        <v>158</v>
      </c>
      <c r="B11" s="5" t="n">
        <v>10914</v>
      </c>
    </row>
    <row r="12" spans="1:7">
      <c r="A12" s="4" t="s">
        <v>159</v>
      </c>
      <c r="B12" s="7" t="n">
        <v>109</v>
      </c>
      <c r="C12" s="5" t="n">
        <v>263366</v>
      </c>
      <c r="D12" s="5" t="n">
        <v>-233166</v>
      </c>
      <c r="E12" s="5" t="n">
        <v>4071</v>
      </c>
      <c r="F12" s="5" t="n">
        <v>-1156</v>
      </c>
      <c r="G12" s="5" t="n">
        <v>33224</v>
      </c>
    </row>
    <row r="13" spans="1:7">
      <c r="A13" s="4" t="s">
        <v>160</v>
      </c>
      <c r="B13" s="7" t="n">
        <v>1</v>
      </c>
      <c r="C13" s="5" t="n">
        <v>81</v>
      </c>
      <c r="G13" s="5" t="n">
        <v>82</v>
      </c>
    </row>
    <row r="14" spans="1:7">
      <c r="A14" s="4" t="s">
        <v>161</v>
      </c>
      <c r="B14" s="5" t="n">
        <v>10930</v>
      </c>
    </row>
    <row r="15" spans="1:7">
      <c r="A15" s="4" t="s">
        <v>162</v>
      </c>
      <c r="B15" s="7" t="n">
        <v>109</v>
      </c>
      <c r="C15" s="5" t="n">
        <v>263809</v>
      </c>
      <c r="D15" s="5" t="n">
        <v>-253174</v>
      </c>
      <c r="E15" s="5" t="n">
        <v>4018</v>
      </c>
      <c r="F15" s="5" t="n">
        <v>-1201</v>
      </c>
      <c r="G15" s="5" t="n">
        <v>13561</v>
      </c>
    </row>
    <row r="16" spans="1:7">
      <c r="A16" s="4" t="s">
        <v>117</v>
      </c>
      <c r="B16" s="4" t="s">
        <v>35</v>
      </c>
      <c r="D16" s="5" t="n">
        <v>-2654</v>
      </c>
      <c r="F16" s="5" t="n">
        <v>-461</v>
      </c>
      <c r="G16" s="5" t="n">
        <v>-3115</v>
      </c>
    </row>
    <row r="17" spans="1:7">
      <c r="A17" s="4" t="s">
        <v>109</v>
      </c>
      <c r="E17" s="5" t="n">
        <v>-550</v>
      </c>
      <c r="F17" s="5" t="n">
        <v>651</v>
      </c>
      <c r="G17" s="5" t="n">
        <v>101</v>
      </c>
    </row>
    <row r="18" spans="1:7">
      <c r="A18" s="4" t="s">
        <v>154</v>
      </c>
      <c r="G18" s="4" t="s">
        <v>35</v>
      </c>
    </row>
    <row r="19" spans="1:7">
      <c r="A19" s="4" t="s">
        <v>157</v>
      </c>
      <c r="B19" s="5" t="n">
        <v>52</v>
      </c>
    </row>
    <row r="20" spans="1:7">
      <c r="A20" s="4" t="s">
        <v>81</v>
      </c>
      <c r="B20" s="7" t="n">
        <v>1</v>
      </c>
      <c r="C20" s="5" t="n">
        <v>920</v>
      </c>
      <c r="G20" s="5" t="n">
        <v>921</v>
      </c>
    </row>
    <row r="21" spans="1:7">
      <c r="A21" s="4" t="s">
        <v>163</v>
      </c>
      <c r="B21" s="5" t="n">
        <v>10982</v>
      </c>
    </row>
    <row r="22" spans="1:7">
      <c r="A22" s="4" t="s">
        <v>164</v>
      </c>
      <c r="B22" s="7" t="n">
        <v>110</v>
      </c>
      <c r="C22" s="7" t="n">
        <v>264729</v>
      </c>
      <c r="D22" s="7" t="n">
        <v>-255828</v>
      </c>
      <c r="E22" s="7" t="n">
        <v>3468</v>
      </c>
      <c r="F22" s="7" t="n">
        <v>-1011</v>
      </c>
      <c r="G22" s="7" t="n">
        <v>114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21:32Z</dcterms:created>
  <dcterms:modified xmlns:dcterms="http://purl.org/dc/terms/" xmlns:xsi="http://www.w3.org/2001/XMLSchema-instance" xsi:type="dcterms:W3CDTF">2018-05-14T16:21:32Z</dcterms:modified>
</cp:coreProperties>
</file>